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MANAG" sheetId="8" r:id="rId8"/>
    <s:sheet name="SIGNIFICANT ACCOUNTING POLICIES" sheetId="9" r:id="rId9"/>
    <s:sheet name="INTANGIBLE ASSETS" sheetId="10" r:id="rId10"/>
    <s:sheet name="RELATED PARTY NOTE PAYABLE" sheetId="11" r:id="rId11"/>
    <s:sheet name="COMMITMENTS AND CONTINGENCIES" sheetId="12" r:id="rId12"/>
    <s:sheet name="EQUITY" sheetId="13" r:id="rId13"/>
    <s:sheet name="SUBSEQUENT EVENTS" sheetId="14" r:id="rId14"/>
    <s:sheet name="SIGNIFICANT ACCOUNTING POLICI15" sheetId="15" r:id="rId15"/>
    <s:sheet name="INTANGIBLE ASSETS (Tables)" sheetId="16" r:id="rId16"/>
    <s:sheet name="EQUITY (Tables)" sheetId="17" r:id="rId17"/>
    <s:sheet name="BASIS OF PRESENTATION AND MAN18" sheetId="18" r:id="rId18"/>
    <s:sheet name="INTANGIBLE ASSETS (Schedule of " sheetId="19" r:id="rId19"/>
    <s:sheet name="INTANGIBLE ASSETS (Narrative) (" sheetId="20" r:id="rId20"/>
    <s:sheet name="RELATED PARTY NOTE PAYABLE (Det" sheetId="21" r:id="rId21"/>
    <s:sheet name="COMMITMENTS AND CONTINGENCIES (" sheetId="22" r:id="rId22"/>
    <s:sheet name="EQUITY (Narrative) (Details)" sheetId="23" r:id="rId23"/>
    <s:sheet name="EQUITY (Schedule of Activity fo" sheetId="24" r:id="rId24"/>
    <s:sheet name="EQUITY (Schedule of Nonvested S" sheetId="25" r:id="rId25"/>
    <s:sheet name="EQUITY (Schedule of Activity 26" sheetId="26" r:id="rId26"/>
    <s:sheet name="EQUITY (Schedule of Nonvested27"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266">
  <si>
    <t>Document and Entity Information - shares</t>
  </si>
  <si>
    <t>6 Months Ended</t>
  </si>
  <si>
    <t>Jun. 30, 2016</t>
  </si>
  <si>
    <t>Aug. 12, 2016</t>
  </si>
  <si>
    <t>Document and Entity Information [Abstract]</t>
  </si>
  <si>
    <t>Entity Registrant Name</t>
  </si>
  <si>
    <t>Southern Concepts Restaurant Group, Inc.</t>
  </si>
  <si>
    <t>Entity Central Index Key</t>
  </si>
  <si>
    <t>Amendment Flag</t>
  </si>
  <si>
    <t>false</t>
  </si>
  <si>
    <t>Document Type</t>
  </si>
  <si>
    <t>10-Q</t>
  </si>
  <si>
    <t>Document Period End Date</t>
  </si>
  <si>
    <t>Jun. 30,
		2016</t>
  </si>
  <si>
    <t>Document Fiscal Period Focus</t>
  </si>
  <si>
    <t>Q2</t>
  </si>
  <si>
    <t>Current Fiscal Year End Date</t>
  </si>
  <si>
    <t>--12-31</t>
  </si>
  <si>
    <t>Document Fiscal Year Focus</t>
  </si>
  <si>
    <t>Entity Current Reporting Status</t>
  </si>
  <si>
    <t>Yes</t>
  </si>
  <si>
    <t>Entity Filer Category</t>
  </si>
  <si>
    <t>Smaller Reporting Company</t>
  </si>
  <si>
    <t>Entity Common Stock, Shares Outstanding</t>
  </si>
  <si>
    <t>CONDENSED CONSOLIDATED BALANCE SHEETS (Unaudited) - USD ($)</t>
  </si>
  <si>
    <t>Dec. 31, 2015</t>
  </si>
  <si>
    <t>Current assets:</t>
  </si>
  <si>
    <t>Cash and cash equivalents</t>
  </si>
  <si>
    <t>Prepaid expenses and other</t>
  </si>
  <si>
    <t>Inventory</t>
  </si>
  <si>
    <t>Total current assets</t>
  </si>
  <si>
    <t>Deposits</t>
  </si>
  <si>
    <t>Related party receivable</t>
  </si>
  <si>
    <t>Intangible asset, net</t>
  </si>
  <si>
    <t>Property and equipment, net</t>
  </si>
  <si>
    <t>Total assets</t>
  </si>
  <si>
    <t>Current liabilities:</t>
  </si>
  <si>
    <t>Accounts payable</t>
  </si>
  <si>
    <t>Accrued expenses</t>
  </si>
  <si>
    <t>Notes payable, current portion</t>
  </si>
  <si>
    <t xml:space="preserve"> </t>
  </si>
  <si>
    <t>Convertible notes payable and accrued interest, current portion</t>
  </si>
  <si>
    <t>Related party note payable (net of discount of $182,970 (2016) and $365,940 (2015))</t>
  </si>
  <si>
    <t>Total current liabilities</t>
  </si>
  <si>
    <t>Deferred rent</t>
  </si>
  <si>
    <t>Notes payable and accrued interest, net of current portion</t>
  </si>
  <si>
    <t>Convertible notes payable and accrued interest, less current portion, (net of discount of $450,751 (2016) and $514,545 (2015)</t>
  </si>
  <si>
    <t>Total liabilities</t>
  </si>
  <si>
    <t>Commitments and contingencies</t>
  </si>
  <si>
    <t>Equity</t>
  </si>
  <si>
    <t>Preferred stock - par value $0.001; Authorized Series A shares - 456,068 Issued and outstanding Series A shares - 456,068 (2016) and 4,884,859 (2015)</t>
  </si>
  <si>
    <t>Common stock - no par value; Authorized shares - 125,000,000 Issued and outstanding shares - 71,864,318 (2016) and 62,398,303 (2015)</t>
  </si>
  <si>
    <t>Additional paid-in capital</t>
  </si>
  <si>
    <t>Accumulated deficit</t>
  </si>
  <si>
    <t>Total Southern Concepts Restaurant Group, Inc ("SCRG") equity</t>
  </si>
  <si>
    <t>Noncontrolling interest</t>
  </si>
  <si>
    <t>Total equity</t>
  </si>
  <si>
    <t>Total liabilities and equity</t>
  </si>
  <si>
    <t>CONDENSED CONSOLIDATED BALANCE SHEETS (Unaudited) (Parenthetical) - USD ($)</t>
  </si>
  <si>
    <t>Statement of Financial Position [Abstract]</t>
  </si>
  <si>
    <t>Related party note payable, discount</t>
  </si>
  <si>
    <t>Convertible notes payable and accrued interes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LOSS (Unaudited) - USD ($)</t>
  </si>
  <si>
    <t>3 Months Ended</t>
  </si>
  <si>
    <t>Jun. 30, 2015</t>
  </si>
  <si>
    <t>Income Statement [Abstract]</t>
  </si>
  <si>
    <t>Revenue</t>
  </si>
  <si>
    <t>Operating expenses:</t>
  </si>
  <si>
    <t>Restaurant operating costs (related party $100,300, $200,600, $100,300 and $200,600 for the three and six months ended June 30, 2016 and 2015), exclusive of depreciation and amortization below</t>
  </si>
  <si>
    <t>General and administrative</t>
  </si>
  <si>
    <t>Selling and marketing</t>
  </si>
  <si>
    <t>Depreciation and amortization</t>
  </si>
  <si>
    <t>Total operating expenses</t>
  </si>
  <si>
    <t>Loss from operations</t>
  </si>
  <si>
    <t>Other expense:</t>
  </si>
  <si>
    <t>Interest expense (related party $32,500, $65,812, $33,100 and $67,851 for the three and six months ended June 30, 2016 and 2015)</t>
  </si>
  <si>
    <t>Net loss</t>
  </si>
  <si>
    <t>Net loss attributable to noncontrolling interest</t>
  </si>
  <si>
    <t>Net loss attributable to SCRG</t>
  </si>
  <si>
    <t>Basic and diluted net loss per share attributable to SCRG common shareholders</t>
  </si>
  <si>
    <t>Weighted average number of common shares outstanding - basic and diluted</t>
  </si>
  <si>
    <t>CONDENSED CONSOLIDATED STATEMENTS OF LOSS (Unaudited) (Parenthetical) - USD ($)</t>
  </si>
  <si>
    <t>Related party expenses</t>
  </si>
  <si>
    <t>Related party interest expense</t>
  </si>
  <si>
    <t>CONDENSED CONSOLIDATED STATEMENTS OF CASH FLOWS (Unaudited) - USD ($)</t>
  </si>
  <si>
    <t>Cash flows from operating activities</t>
  </si>
  <si>
    <t>Net cash used in operating activities</t>
  </si>
  <si>
    <t>Cash flows from investing activities</t>
  </si>
  <si>
    <t>Purchase of property and equipment</t>
  </si>
  <si>
    <t>Net cash used in investing activities</t>
  </si>
  <si>
    <t>Cash flows from financing activities</t>
  </si>
  <si>
    <t>Contribution to subsidiary by non-controlling interest</t>
  </si>
  <si>
    <t>Distribution to non-controlling interest holders</t>
  </si>
  <si>
    <t>Proceeds from issuance of a promissory note</t>
  </si>
  <si>
    <t>Payment of long-term debt</t>
  </si>
  <si>
    <t>Payment of notes</t>
  </si>
  <si>
    <t>Payment on promissory notes</t>
  </si>
  <si>
    <t>Proceeds from sale of common stock and warrants</t>
  </si>
  <si>
    <t>Payment on short-term promissory note</t>
  </si>
  <si>
    <t>Proceeds from issuance of long-term debt, net</t>
  </si>
  <si>
    <t>Proceeds from issuance of promissory notes and warrants</t>
  </si>
  <si>
    <t>Net cash provided by financing activities</t>
  </si>
  <si>
    <t>Net decrease in cash and cash equivalents</t>
  </si>
  <si>
    <t>Cash and cash equivalents, beginning</t>
  </si>
  <si>
    <t>Cash and cash equivalents, ending</t>
  </si>
  <si>
    <t>CONDENSED CONSOLIDATED STATEMENT OF CHANGES IN EQUITY (Unaudited) - 6 months ended Jun. 30, 2016 - USD ($)</t>
  </si>
  <si>
    <t>Common Stock [Member]</t>
  </si>
  <si>
    <t>Preferred Stock [Member]</t>
  </si>
  <si>
    <t>Additional Paid-in Capital [Member]</t>
  </si>
  <si>
    <t>Accumulated Deficit [Member]</t>
  </si>
  <si>
    <t>Noncontrolling Interest [Member]</t>
  </si>
  <si>
    <t>Total</t>
  </si>
  <si>
    <t>Balances, beginning at Dec. 31, 2015</t>
  </si>
  <si>
    <t>Balances, beginning, shares at Dec. 31, 2015</t>
  </si>
  <si>
    <t>Issuance of common stock and warrants for cash</t>
  </si>
  <si>
    <t>Issuance of common stock and warrants for cash, shares</t>
  </si>
  <si>
    <t>Stock-based compensation</t>
  </si>
  <si>
    <t>Cashless exercise of a warrant</t>
  </si>
  <si>
    <t>Cashless exercise of a warrant, shares</t>
  </si>
  <si>
    <t>Conversion of Series A preferred shares to common</t>
  </si>
  <si>
    <t>Conversion of Series A preferred shares to common, shares</t>
  </si>
  <si>
    <t>Contribution by non-controlling interest holder</t>
  </si>
  <si>
    <t>Distribution to non-controlling interest holder</t>
  </si>
  <si>
    <t>Balances, ending at Jun. 30, 2016</t>
  </si>
  <si>
    <t>Balances, ending, shares at Jun. 30, 2016</t>
  </si>
  <si>
    <t>BASIS OF PRESENTATION AND MANAGEMENT'S PLANS</t>
  </si>
  <si>
    <t>Organization, Consolidation and Presentation of Financial Statements [Abstract]</t>
  </si>
  <si>
    <t xml:space="preserve">NOTE 1 –BASIS OF PRESENTATION AND MANAGEMENT'S PLANS Basis of Presentation Southern Concepts Restaurant Group, Inc. (“SCRG”), a Colorado corporation, together with its subsidiaries (collectively the “Company”) develops and operates full-service restaurants and a fast casual restaurant. SCRG was formed on January 29, 2008. The Company, on March 9, 2015, with the approval of a majority of the Company’s shareholders, changed its name from Bourbon Brothers Holding Corporation to Southern Concepts Restaurant Group, Inc. The Company operates and manages restaurants through its wholly-owned and majority-owned subsidiaries, including: SH Franchisee &amp; Licensing Corp. (“SH”) Southern Hospitality Denver Holdings, LLC (“SHDH”) Southern Hospitality Denver, LLC (“SHD”) Southern Hospitality Lone Tree, LLC (“SHLT”) Carve Restaurant Group, LLC (“CRG”) Carve BBQ Glendale, LLC (“CARVEG”) Southern Hospitality Southern Kitchen Colorado Springs, LLC (“SHSK”) Bourbon Brothers Holding Company, LLC (“BBHCLLC”) Bourbon Brothers Restaurant Group, LLC (“BBRG”) The accompanying unaudited condensed consolidated financial statements of the Company have been prepared in accordance with U.S. generally accepted accounting principles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financial statements and related notes do not include all information and footnotes required by U.S. generally accepted accounting principles for annual reports. This quarterly report should be read in conjunction with the consolidated financial statements included in the Company’s annual report on Form 10-K for the year ended December 31, 2015. Management's Plans During 2016, the Company is exploring options for growth for the Company’s two brands, Southern Hospitality and Carve Barbecue. Specifically, the Company is looking at building the Southern Hospitality growth model on the footprint and profitability similar to its Southern Hospitality Lone Tree location, with real estate between 4,000 to 5,000 square feet. In regards to the Carve model, the Company is identifying real estate partners and locations for its 2,500 square feet footprint. The Company's continued implementation of its business plan is dependent on its future profitability and on additional debt or equity financing. The Company believes that its focus on the individual store performances reflect an ongoing effort to curb costs within food and labor, while also pursuing marketing activities to increase revenues during the remainder of 2016 at all restaurant locations while also curtailing expenses at the corporate level. </t>
  </si>
  <si>
    <t>SIGNIFICANT ACCOUNTING POLICIES</t>
  </si>
  <si>
    <t>Accounting Policies [Abstract]</t>
  </si>
  <si>
    <t>NOTE 2 – SIGNIFICANT ACCOUNTING POLICIES Recently Issued Accounting Standards In March 2016, the FASB issued ASU 2016-09, Improvements to Employee Share-Based Payment Accountin In July 2015, the FASB issued ASU No. 2015-11, Inventory (Topic 330) Simplifying the Measurement of Inventory , which changes the measurement from lower of cost or market to lower of cost and net realizable value. The guidance requires prospective application for reporting periods beginning after December 15, 2016 and permits adoption in an earlier period. The Company intends to adopt this ASU in the first quarter of 2016; the adoption of this ASU is not expected to have a material impact on the Company’s consolidated financial statements. The provisions of this ASU are to be applied using a modified retrospective approach. The Company is currently evaluating the effect that this ASU will have on the consolidated financial statements. In February 2016, the FASB issued ASU No. 2016-02 ("ASU 2016-02"), Leases (Topic 842) "Leases (Topic 840)" In May 2014, FASB issued ASU No. 2014-09, Revenue from Contracts from Customers Management has not identified any other recently issued accounting standards that it believes may have a significant impact on the consolidated financial statements. Inventory Inventory consists of food and beverages and is stated at the lower of cost (first-in, first-out) or market.</t>
  </si>
  <si>
    <t>INTANGIBLE ASSETS</t>
  </si>
  <si>
    <t>Goodwill and Intangible Assets Disclosure [Abstract]</t>
  </si>
  <si>
    <t>INTANGIBLE ASSET</t>
  </si>
  <si>
    <t xml:space="preserve">NOTE 3 – INTANGIBLE ASSETS Intangible assets at June 30, 2016, represent franchise license costs for the Denver restaurant (net of accumulated amortization of $16,875). Amortization expenses of $1,250 and $2,500 have been recorded for the three and six month periods ended June 30, 2016 and 2015. Amortization expense for the next five years and thereafter is estimated to be as follows:
Year ending
2016 (remainder of year)
$
2,500
2017
5,000
2018
5,000
2019
5,000
2020
5,000
Thereafter
10,625
$
33,125 The Company licenses the rights to the trademark “Bourbon Brothers” and certain intellectual property, as defined, from a related party, Hospitality Income &amp; Asset, LLC (“HIA”) previously Bourbon Brothers LLC), for use in the Company’s business operations. HIA has granted an exclusive license to use and to sublicense the tradename and intellectual property for an initial ten-year term. The agreement shall automatically renew for additional terms of ten-years each without any action required by either party. This license agreement does not require the payment of royalties or any other consideration. The Company is not currently using this trademark in its operations, nor is it contemplated for use in the foreseeable future. </t>
  </si>
  <si>
    <t>RELATED PARTY NOTE PAYABLE</t>
  </si>
  <si>
    <t>Debt Disclosure [Abstract]</t>
  </si>
  <si>
    <t>NOTE 4 – RELATED PARTY NOTE PAYABLE On December 31, 2014, the Company entered into a Loan Agreement and associated Promissory Note (the “Loan Agreement”) with Bourbon Brothers #14, LLC (“BB14”) which provides for an unsecured term loan in the aggregate original principal amount of $1,250,000 (the “Loan”). The Company received net proceeds of $1,197,714 after loan closing fees. BB14 is a related party entity, controlled by certain shareholders of the Company. The Company is to pay interest on the Loan at the greater of 9.5% or 6.25% per annum plus the prime rate announced by the Wall Street Journal. In addition, the Company is to pay a monthly loan servicing fee in the amount of 1% of the principal balance of the Loan. The entire principal balance of the Loan, plus any accrued and unpaid interest, is due on December 29, 2016. The related party interest expense on this loan for the three and six months ended June 30, 2016 and 2015 was $33,300, $66,650, $32,500 and $65,000, respectively. The Company paid $100,000 towards prepayment of this Loan to BB14 at December 31, 2015. During the six months ended June 30, 2016, the Company prepaid an additional $400,000 towards this Loan then recaptured $100,000 for this repayment for a net prepayment during the period of $300,000.</t>
  </si>
  <si>
    <t>COMMITMENTS AND CONTINGENCIES</t>
  </si>
  <si>
    <t>Commitments and Contingencies Disclosure [Abstract]</t>
  </si>
  <si>
    <t>NOTE 5 – COMMITMENTS AND CONTINGENCIES Commitments: Franchise agreement The Company operates its Denver restaurant property under a franchise agreement with the Franchisor under an initial ten-year term, renewable for two additional five-year terms. Pursuant to the franchise agreement, as amended, the Company is to pay royalty fees based on a percentage of gross revenues (2.5%, subject to a monthly floor of $5,000) , plus additional fees and costs for marketing, training, inventory and other franchisor costs. Two shareholders of the Company have personally guaranteed royalty payments to the Franchisor. For the three and six months ended June 30, 2016 and 2015, the Company incurred royalty expense of $43,300, $85,400, $41,000 and $57,700, respectively. Related Party In January 2014, the Company entered into a 120 month lease with a related party for its Colorado Springs-based restaurant. The Company pays $33,424 per month escalating by approximately 10% every 60 months. Contingencies: From time to time, the Company may become party to litigation and other claims in the ordinary course of business. To the extent that such claims and litigation arise, management provides for them if upon the advice of counsel, losses are determined to be both probable and estimable</t>
  </si>
  <si>
    <t>EQUITY</t>
  </si>
  <si>
    <t>Stockholders' Equity Note [Abstract]</t>
  </si>
  <si>
    <t xml:space="preserve">NOTE 6 – EQUITY Common stock: The Company issued 956,775 common shares of stock for proceeds of $191,355 between April 1, 2016 and June 30, 2016. For the period from January 1, 2016 through June 30, 2016, the Company issued 2,120,558 common shares of stock for proceeds of $424,110. Stock options: The stock-based compensation cost related to options that have been included as a charge to general and administrative expense in the statements of loss was approximately $35,100, $117,400, $57,000 and $131,200 for the three and six months ended June 30, 2016 and 2015, respectively. As of June 30, 2016 there was approximately $132,800 of unrecognized compensation cost related to non-vested stock options. The cost is expected to be recognized over a weighted-average period of less than five years. In March 2015, the Company granted options to buy 300,000 shares of common stock to certain members of the Board of Directors. These options required that the Directors be on the Board at the date of exercise. These Directors are no longer on the Board since March 2016. In March 2016, the Company determined that this performance condition would no longer be required and that the Company would permit exercise of the options. This did not have a material impact on the Company's results of operations. The following tables set forth the activity in the Company's Plan for the six months ended June 30, 2016:
Weighted
Weighted
average
Shares
average
remaining
Aggregate
under
exercise
contractual
intrinsic
option
price
life
value
Outstanding at January 1, 2016
2,867,876
$
0.30
Granted
-
-
Exercised
-
-
Forfeited/cancelled
(729,707
)
0.07
Outstanding at June 30, 2016
2,138,169
0.38
3.03 $
-
Exercisable at June 30, 2016
1,497,243
$
0.42
3.10 $
- The following table summarizes the activity and value of non-vested options as of and for the six months ended June 30, 2016:
Weighted
average
Number of
grant date
options
fair value
Non-vested options outstanding at January 1, 2016
1,365,926
$
0.18
Granted
-
-
Vested
(725,000
)
0.48
Forfeited/cancelled
-
-
Non-vested options outstanding at June 30, 2016
640,926
$
0.10 Warrants: The following table sets forth the activity regarding warrants for the six months ended June 30, 2016:
Weighted
Weighted
Average
Shares
Average
Remaining
Aggregate
Underlying
Exercise
Contractual
Intrinsic
Warrants
Price
Life
Value
Outstanding at January 1, 2016
27,717,614 $
0.25
2.96
Granted
2,178,554
0.40
Exercised
(5,000,000
)
Forfeited/cancelled
(250,000
)
Outstanding at June 30, 2016
24,646,168
0.29
2.10 $
-
Exercisable at June 30, 2016
24,505,168 $
0.29
2.10 $
- The following table sets for the activity regarding non-vested warrants for the six months ended June 30, 2016:
Non-vested
Weighted
Weighted
Shares
Average
Average
Underlying
Exercise
Grant Date
Warrants
Price
Fair Value
Non-vested at January 1, 2016
173,000
$
0.18
$
0.24
Granted
2,178,554
0.40
$
-
Vested
(2,160,554
)
0.40
0.00
Forfeited/cancelled
(50,000
)
0.50
$
0.50
Non-vested at June 30, 2016
141,000
$
0.29
$
0.35 </t>
  </si>
  <si>
    <t>SUBSEQUENT EVENTS</t>
  </si>
  <si>
    <t>Subsequent Events [Abstract]</t>
  </si>
  <si>
    <t>NOTE 7 – SUBSEQUENT EVENTS On August 3, 2016, the Company granted options to four members of its Board of Directors to purchase up to 100,000 common shares that vest on March 9, 2017, with an exercise price of $0.05 per share. The Company also amended stock options originally dated January 22, 2014, to accelerate the vesting schedule for 91,214 shares of common stock from August 19, 2017 to August 19, 2016. T he Company also granted options for 5,000,000 shares of common stock, with 1,000,000 options vesting immediately followed by 1,000,000 per year for the next four years, with an exercise price of $0.05 per share.</t>
  </si>
  <si>
    <t>SIGNIFICANT ACCOUNTING POLICIES (Policies)</t>
  </si>
  <si>
    <t>Recently Issued Accounting Standards</t>
  </si>
  <si>
    <t xml:space="preserve">Recently Issued Accounting Standards In March 2016, the FASB issued ASU 2016-09, Improvements to Employee Share-Based Payment Accountin In July 2015, the FASB issued ASU No. 2015-11, Inventory (Topic 330) Simplifying the Measurement of Inventory , which changes the measurement from lower of cost or market to lower of cost and net realizable value. The guidance requires prospective application for reporting periods beginning after December 15, 2016 and permits adoption in an earlier period. The Company intends to adopt this ASU in the first quarter of 2016; the adoption of this ASU is not expected to have a material impact on the Company’s consolidated financial statements. The provisions of this ASU are to be applied using a modified retrospective approach. The Company is currently evaluating the effect that this ASU will have on the consolidated financial statements. In February 2016, the FASB issued ASU No. 2016-02 ("ASU 2016-02"), Leases (Topic 842) "Leases (Topic 840)" In May 2014, FASB issued ASU No. 2014-09, Revenue from Contracts from Customers Management has not identified any other recently issued accounting standards that it believes may have a significant impact on the consolidated financial statements. </t>
  </si>
  <si>
    <t>Inventory Inventory consists of food and beverages and is stated at the lower of cost (first-in, first-out) or market.</t>
  </si>
  <si>
    <t>INTANGIBLE ASSETS (Tables)</t>
  </si>
  <si>
    <t>Schedule of Estimated Future Amortization Expense</t>
  </si>
  <si>
    <t xml:space="preserve">Year ending
2016 (remainder of year)
$
2,500
2017
5,000
2018
5,000
2019
5,000
2020
5,000
Thereafter
10,625
$
33,125 </t>
  </si>
  <si>
    <t>EQUITY (Tables)</t>
  </si>
  <si>
    <t>Warrants [Member]</t>
  </si>
  <si>
    <t>Schedule of Activity</t>
  </si>
  <si>
    <t xml:space="preserve">Weighted
Weighted
Average
Shares
Average
Remaining
Aggregate
Underlying
Exercise
Contractual
Intrinsic
Warrants
Price
Life
Value
Outstanding at January 1, 2016
27,717,614 $
0.25
2.96
Granted
2,178,554
0.40
Exercised
(5,000,000
)
Forfeited/cancelled
(250,000
)
Outstanding at June 30, 2016
24,646,168
0.29
2.10 $
-
Exercisable at June 30, 2016
24,505,168 $
0.29
2.10 $
- </t>
  </si>
  <si>
    <t>Schedule of Nonvested Share Activity</t>
  </si>
  <si>
    <t xml:space="preserve">Non-vested
Weighted
Weighted
Shares
Average
Average
Underlying
Exercise
Grant Date
Warrants
Price
Fair Value
Non-vested at January 1, 2016
173,000
$
0.18
$
0.24
Granted
2,178,554
0.40
$
-
Vested
(2,160,554
)
0.40
0.00
Forfeited/cancelled
(50,000
)
0.50
$
0.50
Non-vested at June 30, 2016
141,000
$
0.29
$
0.35 </t>
  </si>
  <si>
    <t>Stock Option [Member]</t>
  </si>
  <si>
    <t>Weighted
Weighted
average
Shares
average
remaining
Aggregate
under
exercise
contractual
intrinsic
option
price
life
value
Outstanding at January 1, 2016
2,867,876
$
0.30
Granted
-
-
Exercised
-
-
Forfeited/cancelled
(729,707
)
0.07
Outstanding at June 30, 2016
2,138,169
0.38
3.03 $
-
Exercisable at June 30, 2016
1,497,243
$
0.42
3.10 $
-</t>
  </si>
  <si>
    <t>Weighted
average
Number of
grant date
options
fair value
Non-vested options outstanding at January 1, 2016
1,365,926
$
0.18
Granted
-
-
Vested
(725,000
)
0.48
Forfeited/cancelled
-
-
Non-vested options outstanding at June 30, 2016
640,926
$
0.10</t>
  </si>
  <si>
    <t>BASIS OF PRESENTATION AND MANAGEMENT'S PLANS (Details) - USD ($)</t>
  </si>
  <si>
    <t>Basis Of Presentation And Managements Plans Details</t>
  </si>
  <si>
    <t>INTANGIBLE ASSETS (Schedule of Estimated Future Amortization Expense) (Details)</t>
  </si>
  <si>
    <t>Jun. 30, 2016USD ($)</t>
  </si>
  <si>
    <t>Estimated future amortization expense:</t>
  </si>
  <si>
    <t>2016 (remainder of year)</t>
  </si>
  <si>
    <t>Thereafter</t>
  </si>
  <si>
    <t>INTANGIBLE ASSETS (Narrative) (Details) - USD ($)</t>
  </si>
  <si>
    <t>Intangible Assets Details Narrative</t>
  </si>
  <si>
    <t>Accumulated amortization</t>
  </si>
  <si>
    <t>Amortization expenses</t>
  </si>
  <si>
    <t>RELATED PARTY NOTE PAYABLE (Details) - USD ($)</t>
  </si>
  <si>
    <t>1 Months Ended</t>
  </si>
  <si>
    <t>12 Months Ended</t>
  </si>
  <si>
    <t>Dec. 31, 2014</t>
  </si>
  <si>
    <t>Proceeds from loan</t>
  </si>
  <si>
    <t>Interest expense</t>
  </si>
  <si>
    <t>Repayment of loan, net</t>
  </si>
  <si>
    <t>Promissory Note [Member]</t>
  </si>
  <si>
    <t>Principal amount</t>
  </si>
  <si>
    <t>Stated interest rate</t>
  </si>
  <si>
    <t>9.50%</t>
  </si>
  <si>
    <t>Loan servicing fee percentage</t>
  </si>
  <si>
    <t>0.10%</t>
  </si>
  <si>
    <t>Maturity date</t>
  </si>
  <si>
    <t>Dec. 29,
		2016</t>
  </si>
  <si>
    <t>Repayment of loan, gross</t>
  </si>
  <si>
    <t>Amount recaptured</t>
  </si>
  <si>
    <t>Promissory Note [Member] | Prime Rate [Member]</t>
  </si>
  <si>
    <t>Percentage in addition to prime rate</t>
  </si>
  <si>
    <t>6.25%</t>
  </si>
  <si>
    <t>COMMITMENTS AND CONTINGENCIES (Details) - USD ($)</t>
  </si>
  <si>
    <t>Jan. 31, 2014</t>
  </si>
  <si>
    <t>Apr. 30, 2012</t>
  </si>
  <si>
    <t>Property, Plant and Equipment [Line Items]</t>
  </si>
  <si>
    <t>Monthly royalty floor</t>
  </si>
  <si>
    <t>Royalty expense</t>
  </si>
  <si>
    <t>Royalty percentage</t>
  </si>
  <si>
    <t>2.50%</t>
  </si>
  <si>
    <t>Restaurant in Denver Colorado [Member]</t>
  </si>
  <si>
    <t>Lease Term</t>
  </si>
  <si>
    <t>10 years</t>
  </si>
  <si>
    <t>Lease renewal term</t>
  </si>
  <si>
    <t>5 years</t>
  </si>
  <si>
    <t>Restaurant in Colorado Springs [Member]</t>
  </si>
  <si>
    <t>120 months</t>
  </si>
  <si>
    <t>Monthly rent expense</t>
  </si>
  <si>
    <t>Increase percentage on lease rent</t>
  </si>
  <si>
    <t>10.00%</t>
  </si>
  <si>
    <t>EQUITY (Narrative) (Details) - USD ($)</t>
  </si>
  <si>
    <t>Mar. 31, 2015</t>
  </si>
  <si>
    <t>Stockholders' Equity Note. [Abstract]</t>
  </si>
  <si>
    <t>Sale of common stock for cash, shares</t>
  </si>
  <si>
    <t>Sale of common stock for cash</t>
  </si>
  <si>
    <t>Unrecognized share-based compensation expense</t>
  </si>
  <si>
    <t>Granted</t>
  </si>
  <si>
    <t>EQUITY (Schedule of Activity for Stock Options) (Details) - USD ($)</t>
  </si>
  <si>
    <t>Shares under option</t>
  </si>
  <si>
    <t>Outstanding, beginning balance</t>
  </si>
  <si>
    <t>Exercised</t>
  </si>
  <si>
    <t>Forfeited/cancelled</t>
  </si>
  <si>
    <t>Outstanding, ending balance</t>
  </si>
  <si>
    <t>Exercisable</t>
  </si>
  <si>
    <t>Weighted average exercise price</t>
  </si>
  <si>
    <t>Aggregate intrinsic value</t>
  </si>
  <si>
    <t>Weighted average remaining contractual life, outstanding</t>
  </si>
  <si>
    <t>3 years 11 days</t>
  </si>
  <si>
    <t>Weighted average remaining contractual life, exercisable</t>
  </si>
  <si>
    <t>3 years 1 month 6 days</t>
  </si>
  <si>
    <t>EQUITY (Schedule of Nonvested Share Activity for Stock Options) (Details) - $ / shares</t>
  </si>
  <si>
    <t>Non-vested Stock Option Activity</t>
  </si>
  <si>
    <t>Vested</t>
  </si>
  <si>
    <t>EQUITY (Schedule of Activity for Warrants) (Details) - USD ($)</t>
  </si>
  <si>
    <t>Shares Underlying Warrants</t>
  </si>
  <si>
    <t>2 years 1 month 6 days</t>
  </si>
  <si>
    <t>2 years 11 months 16 days</t>
  </si>
  <si>
    <t>EQUITY (Schedule of Nonvested Share Activity for Warrants) (Details) - $ / shares</t>
  </si>
  <si>
    <t>Non-vested Shares Underlying Warrants</t>
  </si>
  <si>
    <t>Weighted Average Exercise Price</t>
  </si>
  <si>
    <t>Weighted Average Grant Date Fair Value</t>
  </si>
  <si>
    <t>SUBSEQUENT EVENTS (Details) - $ / shares</t>
  </si>
  <si>
    <t>Aug. 19, 2016</t>
  </si>
  <si>
    <t>Aug. 03, 2016</t>
  </si>
  <si>
    <t>Subsequent Event [Line Items]</t>
  </si>
  <si>
    <t>Number of options granted</t>
  </si>
  <si>
    <t>Subsequent Event [Member]</t>
  </si>
  <si>
    <t>Options to purchase, number of shares</t>
  </si>
  <si>
    <t>Exercise price</t>
  </si>
  <si>
    <t>Number vested</t>
  </si>
  <si>
    <t>Granted, weighted average exercise price</t>
  </si>
  <si>
    <t>Subsequent Event [Member] | Share-based Compensation Award, Tranche One [Member]</t>
  </si>
  <si>
    <t>Subsequent Event [Member] | Share-based Compensation Award, Tranche Two [Member]</t>
  </si>
  <si>
    <t>Subsequent Event [Member] | Share-based Compensation Award, Tranche Three [Member]</t>
  </si>
  <si>
    <t>Subsequent Event [Member] | Share-based Compensation Award, Tranche Four [Member]</t>
  </si>
  <si>
    <t>Subsequent Event [Member] | Share-based Compensation Award, Tranche Fiv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45918</v>
      </c>
    </row>
    <row r="6" spans="1:3">
      <c r="A6" s="4" t="s">
        <v>8</v>
      </c>
      <c r="B6" s="4" t="s">
        <v>9</v>
      </c>
    </row>
    <row r="7" spans="1:3">
      <c r="A7" s="4" t="s">
        <v>10</v>
      </c>
      <c r="B7" s="4" t="s">
        <v>11</v>
      </c>
    </row>
    <row r="8" spans="1:3">
      <c r="A8" s="4" t="s">
        <v>12</v>
      </c>
      <c r="B8" s="4" t="s">
        <v>13</v>
      </c>
    </row>
    <row r="9" spans="1:3">
      <c r="A9" s="4" t="s">
        <v>14</v>
      </c>
      <c r="B9" s="5" t="s">
        <v>15</v>
      </c>
    </row>
    <row r="10" spans="1:3">
      <c r="A10" s="4" t="s">
        <v>16</v>
      </c>
      <c r="B10" s="4" t="s">
        <v>17</v>
      </c>
    </row>
    <row r="11" spans="1:3">
      <c r="A11" s="4" t="s">
        <v>18</v>
      </c>
      <c r="B11" s="6" t="n">
        <v>2016</v>
      </c>
    </row>
    <row r="12" spans="1:3">
      <c r="A12" s="4" t="s">
        <v>19</v>
      </c>
      <c r="B12" s="4" t="s">
        <v>20</v>
      </c>
    </row>
    <row r="13" spans="1:3">
      <c r="A13" s="4" t="s">
        <v>21</v>
      </c>
      <c r="B13" s="4" t="s">
        <v>22</v>
      </c>
    </row>
    <row r="14" spans="1:3">
      <c r="A14" s="4" t="s">
        <v>23</v>
      </c>
      <c r="C14" s="6" t="n">
        <v>71921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37</v>
      </c>
    </row>
    <row r="4" spans="1:2">
      <c r="A4" s="4" t="s">
        <v>156</v>
      </c>
      <c r="B4" s="4" t="s">
        <v>157</v>
      </c>
    </row>
    <row r="5" spans="1:2">
      <c r="A5" s="4" t="s">
        <v>29</v>
      </c>
      <c r="B5"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9</v>
      </c>
      <c r="B1" s="2" t="s">
        <v>1</v>
      </c>
    </row>
    <row r="2" spans="1:2">
      <c r="B2" s="2" t="s">
        <v>2</v>
      </c>
    </row>
    <row r="3" spans="1:2">
      <c r="A3" s="3" t="s">
        <v>14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r="1" spans="1:2">
      <c r="A1" s="1" t="s">
        <v>162</v>
      </c>
      <c r="B1" s="2" t="s">
        <v>1</v>
      </c>
    </row>
    <row r="2" spans="1:2">
      <c r="B2" s="2" t="s">
        <v>2</v>
      </c>
    </row>
    <row r="3" spans="1:2">
      <c r="A3" s="4" t="s">
        <v>163</v>
      </c>
    </row>
    <row r="4" spans="1:2">
      <c r="A4" s="4" t="s">
        <v>164</v>
      </c>
      <c r="B4" s="4" t="s">
        <v>165</v>
      </c>
    </row>
    <row r="5" spans="1:2">
      <c r="A5" s="4" t="s">
        <v>166</v>
      </c>
      <c r="B5" s="4" t="s">
        <v>167</v>
      </c>
    </row>
    <row r="6" spans="1:2">
      <c r="A6" s="4" t="s">
        <v>168</v>
      </c>
    </row>
    <row r="7" spans="1:2">
      <c r="A7" s="4" t="s">
        <v>164</v>
      </c>
      <c r="B7" s="4" t="s">
        <v>169</v>
      </c>
    </row>
    <row r="8" spans="1:2">
      <c r="A8" s="4" t="s">
        <v>166</v>
      </c>
      <c r="B8"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s="1" t="s">
        <v>171</v>
      </c>
      <c r="B1" s="2" t="s">
        <v>71</v>
      </c>
      <c r="D1" s="2" t="s">
        <v>1</v>
      </c>
    </row>
    <row r="2" spans="1:6">
      <c r="B2" s="2" t="s">
        <v>2</v>
      </c>
      <c r="C2" s="2" t="s">
        <v>72</v>
      </c>
      <c r="D2" s="2" t="s">
        <v>2</v>
      </c>
      <c r="E2" s="2" t="s">
        <v>72</v>
      </c>
      <c r="F2" s="2" t="s">
        <v>25</v>
      </c>
    </row>
    <row r="3" spans="1:6">
      <c r="A3" s="3" t="s">
        <v>172</v>
      </c>
    </row>
    <row r="4" spans="1:6">
      <c r="A4" s="4" t="s">
        <v>84</v>
      </c>
      <c r="B4" s="7" t="n">
        <v>-747944</v>
      </c>
      <c r="C4" s="7" t="n">
        <v>-996164</v>
      </c>
      <c r="D4" s="7" t="n">
        <v>-1672779</v>
      </c>
      <c r="E4" s="7" t="n">
        <v>-1899089</v>
      </c>
    </row>
    <row r="5" spans="1:6">
      <c r="A5" s="4" t="s">
        <v>53</v>
      </c>
      <c r="B5" s="7" t="n">
        <v>-13561557</v>
      </c>
      <c r="D5" s="7" t="n">
        <v>-13561557</v>
      </c>
      <c r="F5" s="7" t="n">
        <v>-1209207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73</v>
      </c>
      <c r="B1" s="2" t="s">
        <v>174</v>
      </c>
    </row>
    <row r="2" spans="1:2">
      <c r="A2" s="3" t="s">
        <v>175</v>
      </c>
    </row>
    <row r="3" spans="1:2">
      <c r="A3" s="4" t="s">
        <v>176</v>
      </c>
      <c r="B3" s="7" t="n">
        <v>2500</v>
      </c>
    </row>
    <row r="4" spans="1:2">
      <c r="A4" s="6" t="n">
        <v>2017</v>
      </c>
      <c r="B4" s="6" t="n">
        <v>5000</v>
      </c>
    </row>
    <row r="5" spans="1:2">
      <c r="A5" s="6" t="n">
        <v>2018</v>
      </c>
      <c r="B5" s="6" t="n">
        <v>5000</v>
      </c>
    </row>
    <row r="6" spans="1:2">
      <c r="A6" s="6" t="n">
        <v>2019</v>
      </c>
      <c r="B6" s="6" t="n">
        <v>5000</v>
      </c>
    </row>
    <row r="7" spans="1:2">
      <c r="A7" s="6" t="n">
        <v>2020</v>
      </c>
      <c r="B7" s="6" t="n">
        <v>5000</v>
      </c>
    </row>
    <row r="8" spans="1:2">
      <c r="A8" s="4" t="s">
        <v>177</v>
      </c>
      <c r="B8" s="6" t="n">
        <v>10625</v>
      </c>
    </row>
    <row r="9" spans="1:2">
      <c r="A9" s="4" t="s">
        <v>119</v>
      </c>
      <c r="B9" s="7" t="n">
        <v>331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0772</v>
      </c>
      <c r="C3" s="7" t="n">
        <v>1107330</v>
      </c>
    </row>
    <row r="4" spans="1:3">
      <c r="A4" s="4" t="s">
        <v>28</v>
      </c>
      <c r="B4" s="6" t="n">
        <v>43280</v>
      </c>
      <c r="C4" s="6" t="n">
        <v>117499</v>
      </c>
    </row>
    <row r="5" spans="1:3">
      <c r="A5" s="4" t="s">
        <v>29</v>
      </c>
      <c r="B5" s="6" t="n">
        <v>87640</v>
      </c>
      <c r="C5" s="6" t="n">
        <v>91358</v>
      </c>
    </row>
    <row r="6" spans="1:3">
      <c r="A6" s="4" t="s">
        <v>30</v>
      </c>
      <c r="B6" s="6" t="n">
        <v>241692</v>
      </c>
      <c r="C6" s="6" t="n">
        <v>1316187</v>
      </c>
    </row>
    <row r="7" spans="1:3">
      <c r="A7" s="4" t="s">
        <v>31</v>
      </c>
      <c r="B7" s="6" t="n">
        <v>120555</v>
      </c>
      <c r="C7" s="6" t="n">
        <v>120555</v>
      </c>
    </row>
    <row r="8" spans="1:3">
      <c r="A8" s="4" t="s">
        <v>32</v>
      </c>
      <c r="B8" s="6" t="n">
        <v>25787</v>
      </c>
      <c r="C8" s="6" t="n">
        <v>25787</v>
      </c>
    </row>
    <row r="9" spans="1:3">
      <c r="A9" s="4" t="s">
        <v>33</v>
      </c>
      <c r="B9" s="6" t="n">
        <v>33125</v>
      </c>
      <c r="C9" s="6" t="n">
        <v>35625</v>
      </c>
    </row>
    <row r="10" spans="1:3">
      <c r="A10" s="4" t="s">
        <v>34</v>
      </c>
      <c r="B10" s="6" t="n">
        <v>3957368</v>
      </c>
      <c r="C10" s="6" t="n">
        <v>4279096</v>
      </c>
    </row>
    <row r="11" spans="1:3">
      <c r="A11" s="4" t="s">
        <v>35</v>
      </c>
      <c r="B11" s="6" t="n">
        <v>4378527</v>
      </c>
      <c r="C11" s="6" t="n">
        <v>5777250</v>
      </c>
    </row>
    <row r="12" spans="1:3">
      <c r="A12" s="3" t="s">
        <v>36</v>
      </c>
    </row>
    <row r="13" spans="1:3">
      <c r="A13" s="4" t="s">
        <v>37</v>
      </c>
      <c r="B13" s="6" t="n">
        <v>61043</v>
      </c>
      <c r="C13" s="6" t="n">
        <v>256252</v>
      </c>
    </row>
    <row r="14" spans="1:3">
      <c r="A14" s="4" t="s">
        <v>38</v>
      </c>
      <c r="B14" s="6" t="n">
        <v>278751</v>
      </c>
      <c r="C14" s="6" t="n">
        <v>272347</v>
      </c>
    </row>
    <row r="15" spans="1:3">
      <c r="A15" s="4" t="s">
        <v>39</v>
      </c>
      <c r="B15" s="6" t="n">
        <v>275000</v>
      </c>
      <c r="C15" s="4" t="s">
        <v>40</v>
      </c>
    </row>
    <row r="16" spans="1:3">
      <c r="A16" s="4" t="s">
        <v>41</v>
      </c>
      <c r="B16" s="6" t="n">
        <v>140425</v>
      </c>
      <c r="C16" s="6" t="n">
        <v>129489</v>
      </c>
    </row>
    <row r="17" spans="1:3">
      <c r="A17" s="4" t="s">
        <v>42</v>
      </c>
      <c r="B17" s="6" t="n">
        <v>567030</v>
      </c>
      <c r="C17" s="6" t="n">
        <v>784059</v>
      </c>
    </row>
    <row r="18" spans="1:3">
      <c r="A18" s="4" t="s">
        <v>43</v>
      </c>
      <c r="B18" s="6" t="n">
        <v>1322249</v>
      </c>
      <c r="C18" s="6" t="n">
        <v>1442147</v>
      </c>
    </row>
    <row r="19" spans="1:3">
      <c r="A19" s="4" t="s">
        <v>44</v>
      </c>
      <c r="B19" s="6" t="n">
        <v>296779</v>
      </c>
      <c r="C19" s="6" t="n">
        <v>309895</v>
      </c>
    </row>
    <row r="20" spans="1:3">
      <c r="A20" s="4" t="s">
        <v>45</v>
      </c>
      <c r="B20" s="6" t="n">
        <v>257334</v>
      </c>
      <c r="C20" s="6" t="n">
        <v>482934</v>
      </c>
    </row>
    <row r="21" spans="1:3">
      <c r="A21" s="4" t="s">
        <v>46</v>
      </c>
      <c r="B21" s="6" t="n">
        <v>1201267</v>
      </c>
      <c r="C21" s="6" t="n">
        <v>1110122</v>
      </c>
    </row>
    <row r="22" spans="1:3">
      <c r="A22" s="4" t="s">
        <v>47</v>
      </c>
      <c r="B22" s="6" t="n">
        <v>3077629</v>
      </c>
      <c r="C22" s="6" t="n">
        <v>3345098</v>
      </c>
    </row>
    <row r="23" spans="1:3">
      <c r="A23" s="4" t="s">
        <v>48</v>
      </c>
      <c r="B23" s="4" t="s">
        <v>40</v>
      </c>
      <c r="C23" s="4" t="s">
        <v>40</v>
      </c>
    </row>
    <row r="24" spans="1:3">
      <c r="A24" s="3" t="s">
        <v>49</v>
      </c>
    </row>
    <row r="25" spans="1:3">
      <c r="A25" s="4" t="s">
        <v>50</v>
      </c>
      <c r="B25" s="6" t="n">
        <v>23348</v>
      </c>
      <c r="C25" s="6" t="n">
        <v>248994</v>
      </c>
    </row>
    <row r="26" spans="1:3">
      <c r="A26" s="4" t="s">
        <v>51</v>
      </c>
      <c r="B26" s="6" t="n">
        <v>10266230</v>
      </c>
      <c r="C26" s="6" t="n">
        <v>9799319</v>
      </c>
    </row>
    <row r="27" spans="1:3">
      <c r="A27" s="4" t="s">
        <v>52</v>
      </c>
      <c r="B27" s="6" t="n">
        <v>4173970</v>
      </c>
      <c r="C27" s="6" t="n">
        <v>3873710</v>
      </c>
    </row>
    <row r="28" spans="1:3">
      <c r="A28" s="4" t="s">
        <v>53</v>
      </c>
      <c r="B28" s="6" t="n">
        <v>-13561557</v>
      </c>
      <c r="C28" s="6" t="n">
        <v>-12092077</v>
      </c>
    </row>
    <row r="29" spans="1:3">
      <c r="A29" s="4" t="s">
        <v>54</v>
      </c>
      <c r="B29" s="6" t="n">
        <v>901991</v>
      </c>
      <c r="C29" s="6" t="n">
        <v>1829946</v>
      </c>
    </row>
    <row r="30" spans="1:3">
      <c r="A30" s="4" t="s">
        <v>55</v>
      </c>
      <c r="B30" s="6" t="n">
        <v>398907</v>
      </c>
      <c r="C30" s="6" t="n">
        <v>602206</v>
      </c>
    </row>
    <row r="31" spans="1:3">
      <c r="A31" s="4" t="s">
        <v>56</v>
      </c>
      <c r="B31" s="6" t="n">
        <v>1300898</v>
      </c>
      <c r="C31" s="6" t="n">
        <v>2432152</v>
      </c>
    </row>
    <row r="32" spans="1:3">
      <c r="A32" s="4" t="s">
        <v>57</v>
      </c>
      <c r="B32" s="7" t="n">
        <v>4378527</v>
      </c>
      <c r="C32" s="7" t="n">
        <v>57772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178</v>
      </c>
      <c r="B1" s="2" t="s">
        <v>71</v>
      </c>
      <c r="D1" s="2" t="s">
        <v>1</v>
      </c>
    </row>
    <row r="2" spans="1:5">
      <c r="B2" s="2" t="s">
        <v>2</v>
      </c>
      <c r="C2" s="2" t="s">
        <v>72</v>
      </c>
      <c r="D2" s="2" t="s">
        <v>2</v>
      </c>
      <c r="E2" s="2" t="s">
        <v>72</v>
      </c>
    </row>
    <row r="3" spans="1:5">
      <c r="A3" s="3" t="s">
        <v>179</v>
      </c>
    </row>
    <row r="4" spans="1:5">
      <c r="A4" s="4" t="s">
        <v>180</v>
      </c>
      <c r="B4" s="7" t="n">
        <v>16875</v>
      </c>
      <c r="D4" s="7" t="n">
        <v>16875</v>
      </c>
    </row>
    <row r="5" spans="1:5">
      <c r="A5" s="4" t="s">
        <v>181</v>
      </c>
      <c r="B5" s="7" t="n">
        <v>1250</v>
      </c>
      <c r="C5" s="7" t="n">
        <v>1250</v>
      </c>
      <c r="D5" s="7" t="n">
        <v>2500</v>
      </c>
      <c r="E5" s="7" t="n">
        <v>25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47"/>
    <col customWidth="1" max="2" min="2" width="16"/>
    <col customWidth="1" max="3" min="3" width="15"/>
    <col customWidth="1" max="4" min="4" width="14"/>
    <col customWidth="1" max="5" min="5" width="15"/>
    <col customWidth="1" max="6" min="6" width="14"/>
    <col customWidth="1" max="7" min="7" width="16"/>
  </cols>
  <sheetData>
    <row r="1" spans="1:7">
      <c r="A1" s="1" t="s">
        <v>182</v>
      </c>
      <c r="B1" s="2" t="s">
        <v>183</v>
      </c>
      <c r="C1" s="2" t="s">
        <v>71</v>
      </c>
      <c r="E1" s="2" t="s">
        <v>1</v>
      </c>
      <c r="G1" s="2" t="s">
        <v>184</v>
      </c>
    </row>
    <row r="2" spans="1:7">
      <c r="B2" s="2" t="s">
        <v>185</v>
      </c>
      <c r="C2" s="2" t="s">
        <v>2</v>
      </c>
      <c r="D2" s="2" t="s">
        <v>72</v>
      </c>
      <c r="E2" s="2" t="s">
        <v>2</v>
      </c>
      <c r="F2" s="2" t="s">
        <v>72</v>
      </c>
      <c r="G2" s="2" t="s">
        <v>25</v>
      </c>
    </row>
    <row r="3" spans="1:7">
      <c r="A3" s="4" t="s">
        <v>186</v>
      </c>
      <c r="E3" s="4" t="s">
        <v>40</v>
      </c>
      <c r="F3" s="7" t="n">
        <v>300771</v>
      </c>
    </row>
    <row r="4" spans="1:7">
      <c r="A4" s="4" t="s">
        <v>187</v>
      </c>
      <c r="C4" s="7" t="n">
        <v>32500</v>
      </c>
      <c r="D4" s="7" t="n">
        <v>33100</v>
      </c>
      <c r="E4" s="6" t="n">
        <v>65812</v>
      </c>
      <c r="F4" s="6" t="n">
        <v>67851</v>
      </c>
    </row>
    <row r="5" spans="1:7">
      <c r="A5" s="4" t="s">
        <v>188</v>
      </c>
      <c r="E5" s="6" t="n">
        <v>25600</v>
      </c>
      <c r="F5" s="4" t="s">
        <v>40</v>
      </c>
    </row>
    <row r="6" spans="1:7">
      <c r="A6" s="4" t="s">
        <v>189</v>
      </c>
    </row>
    <row r="7" spans="1:7">
      <c r="A7" s="4" t="s">
        <v>190</v>
      </c>
      <c r="B7" s="7" t="n">
        <v>1250000</v>
      </c>
    </row>
    <row r="8" spans="1:7">
      <c r="A8" s="4" t="s">
        <v>186</v>
      </c>
      <c r="B8" s="7" t="n">
        <v>1197714</v>
      </c>
    </row>
    <row r="9" spans="1:7">
      <c r="A9" s="4" t="s">
        <v>191</v>
      </c>
      <c r="B9" s="4" t="s">
        <v>192</v>
      </c>
    </row>
    <row r="10" spans="1:7">
      <c r="A10" s="4" t="s">
        <v>193</v>
      </c>
      <c r="B10" s="4" t="s">
        <v>194</v>
      </c>
    </row>
    <row r="11" spans="1:7">
      <c r="A11" s="4" t="s">
        <v>195</v>
      </c>
      <c r="B11" s="4" t="s">
        <v>196</v>
      </c>
    </row>
    <row r="12" spans="1:7">
      <c r="A12" s="4" t="s">
        <v>187</v>
      </c>
      <c r="C12" s="7" t="n">
        <v>33300</v>
      </c>
      <c r="D12" s="7" t="n">
        <v>32500</v>
      </c>
      <c r="E12" s="6" t="n">
        <v>66650</v>
      </c>
      <c r="F12" s="7" t="n">
        <v>65000</v>
      </c>
    </row>
    <row r="13" spans="1:7">
      <c r="A13" s="4" t="s">
        <v>197</v>
      </c>
      <c r="E13" s="6" t="n">
        <v>400000</v>
      </c>
    </row>
    <row r="14" spans="1:7">
      <c r="A14" s="4" t="s">
        <v>198</v>
      </c>
      <c r="E14" s="6" t="n">
        <v>100000</v>
      </c>
    </row>
    <row r="15" spans="1:7">
      <c r="A15" s="4" t="s">
        <v>188</v>
      </c>
      <c r="E15" s="7" t="n">
        <v>300000</v>
      </c>
      <c r="G15" s="7" t="n">
        <v>100000</v>
      </c>
    </row>
    <row r="16" spans="1:7">
      <c r="A16" s="4" t="s">
        <v>199</v>
      </c>
    </row>
    <row r="17" spans="1:7">
      <c r="A17" s="4" t="s">
        <v>200</v>
      </c>
      <c r="B17" s="4" t="s">
        <v>201</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5"/>
    <col customWidth="1" max="7" min="7" width="14"/>
  </cols>
  <sheetData>
    <row r="1" spans="1:7">
      <c r="A1" s="1" t="s">
        <v>202</v>
      </c>
      <c r="B1" s="2" t="s">
        <v>183</v>
      </c>
      <c r="D1" s="2" t="s">
        <v>71</v>
      </c>
      <c r="F1" s="2" t="s">
        <v>1</v>
      </c>
    </row>
    <row r="2" spans="1:7">
      <c r="B2" s="2" t="s">
        <v>203</v>
      </c>
      <c r="C2" s="2" t="s">
        <v>204</v>
      </c>
      <c r="D2" s="2" t="s">
        <v>2</v>
      </c>
      <c r="E2" s="2" t="s">
        <v>72</v>
      </c>
      <c r="F2" s="2" t="s">
        <v>2</v>
      </c>
      <c r="G2" s="2" t="s">
        <v>72</v>
      </c>
    </row>
    <row r="3" spans="1:7">
      <c r="A3" s="3" t="s">
        <v>205</v>
      </c>
    </row>
    <row r="4" spans="1:7">
      <c r="A4" s="4" t="s">
        <v>206</v>
      </c>
      <c r="D4" s="7" t="n">
        <v>5000</v>
      </c>
      <c r="F4" s="7" t="n">
        <v>5000</v>
      </c>
    </row>
    <row r="5" spans="1:7">
      <c r="A5" s="4" t="s">
        <v>207</v>
      </c>
      <c r="D5" s="7" t="n">
        <v>43300</v>
      </c>
      <c r="E5" s="7" t="n">
        <v>41000</v>
      </c>
      <c r="F5" s="7" t="n">
        <v>85400</v>
      </c>
      <c r="G5" s="7" t="n">
        <v>57700</v>
      </c>
    </row>
    <row r="6" spans="1:7">
      <c r="A6" s="4" t="s">
        <v>208</v>
      </c>
      <c r="D6" s="4" t="s">
        <v>209</v>
      </c>
      <c r="F6" s="4" t="s">
        <v>209</v>
      </c>
    </row>
    <row r="7" spans="1:7">
      <c r="A7" s="4" t="s">
        <v>210</v>
      </c>
    </row>
    <row r="8" spans="1:7">
      <c r="A8" s="3" t="s">
        <v>205</v>
      </c>
    </row>
    <row r="9" spans="1:7">
      <c r="A9" s="4" t="s">
        <v>211</v>
      </c>
      <c r="C9" s="4" t="s">
        <v>212</v>
      </c>
    </row>
    <row r="10" spans="1:7">
      <c r="A10" s="4" t="s">
        <v>213</v>
      </c>
      <c r="C10" s="4" t="s">
        <v>214</v>
      </c>
    </row>
    <row r="11" spans="1:7">
      <c r="A11" s="4" t="s">
        <v>215</v>
      </c>
    </row>
    <row r="12" spans="1:7">
      <c r="A12" s="3" t="s">
        <v>205</v>
      </c>
    </row>
    <row r="13" spans="1:7">
      <c r="A13" s="4" t="s">
        <v>211</v>
      </c>
      <c r="B13" s="4" t="s">
        <v>216</v>
      </c>
    </row>
    <row r="14" spans="1:7">
      <c r="A14" s="4" t="s">
        <v>217</v>
      </c>
      <c r="B14" s="7" t="n">
        <v>33424</v>
      </c>
    </row>
    <row r="15" spans="1:7">
      <c r="A15" s="4" t="s">
        <v>218</v>
      </c>
      <c r="D15" s="4" t="s">
        <v>219</v>
      </c>
      <c r="F15" s="4" t="s">
        <v>219</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4"/>
    <col customWidth="1" max="5" min="5" width="15"/>
    <col customWidth="1" max="6" min="6" width="14"/>
  </cols>
  <sheetData>
    <row r="1" spans="1:6">
      <c r="A1" s="1" t="s">
        <v>220</v>
      </c>
      <c r="B1" s="2" t="s">
        <v>183</v>
      </c>
      <c r="C1" s="2" t="s">
        <v>71</v>
      </c>
      <c r="E1" s="2" t="s">
        <v>1</v>
      </c>
    </row>
    <row r="2" spans="1:6">
      <c r="B2" s="2" t="s">
        <v>221</v>
      </c>
      <c r="C2" s="2" t="s">
        <v>2</v>
      </c>
      <c r="D2" s="2" t="s">
        <v>72</v>
      </c>
      <c r="E2" s="2" t="s">
        <v>2</v>
      </c>
      <c r="F2" s="2" t="s">
        <v>72</v>
      </c>
    </row>
    <row r="3" spans="1:6">
      <c r="A3" s="3" t="s">
        <v>222</v>
      </c>
    </row>
    <row r="4" spans="1:6">
      <c r="A4" s="4" t="s">
        <v>223</v>
      </c>
      <c r="C4" s="6" t="n">
        <v>956775</v>
      </c>
      <c r="E4" s="6" t="n">
        <v>2120558</v>
      </c>
    </row>
    <row r="5" spans="1:6">
      <c r="A5" s="4" t="s">
        <v>224</v>
      </c>
      <c r="C5" s="7" t="n">
        <v>191355</v>
      </c>
      <c r="E5" s="7" t="n">
        <v>424110</v>
      </c>
    </row>
    <row r="6" spans="1:6">
      <c r="A6" s="4" t="s">
        <v>124</v>
      </c>
      <c r="C6" s="6" t="n">
        <v>35100</v>
      </c>
      <c r="D6" s="7" t="n">
        <v>57000</v>
      </c>
      <c r="E6" s="6" t="n">
        <v>117400</v>
      </c>
      <c r="F6" s="7" t="n">
        <v>131200</v>
      </c>
    </row>
    <row r="7" spans="1:6">
      <c r="A7" s="4" t="s">
        <v>225</v>
      </c>
      <c r="C7" s="7" t="n">
        <v>132800</v>
      </c>
      <c r="E7" s="7" t="n">
        <v>132800</v>
      </c>
    </row>
    <row r="8" spans="1:6">
      <c r="A8" s="4" t="s">
        <v>226</v>
      </c>
      <c r="B8" s="6" t="n">
        <v>3000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5"/>
    <col customWidth="1" max="3" min="3" width="23"/>
  </cols>
  <sheetData>
    <row r="1" spans="1:3">
      <c r="A1" s="1" t="s">
        <v>227</v>
      </c>
      <c r="B1" s="2" t="s">
        <v>183</v>
      </c>
      <c r="C1" s="2" t="s">
        <v>1</v>
      </c>
    </row>
    <row r="2" spans="1:3">
      <c r="B2" s="2" t="s">
        <v>221</v>
      </c>
      <c r="C2" s="2" t="s">
        <v>2</v>
      </c>
    </row>
    <row r="3" spans="1:3">
      <c r="A3" s="3" t="s">
        <v>228</v>
      </c>
    </row>
    <row r="4" spans="1:3">
      <c r="A4" s="4" t="s">
        <v>226</v>
      </c>
      <c r="B4" s="6" t="n">
        <v>300000</v>
      </c>
    </row>
    <row r="5" spans="1:3">
      <c r="A5" s="4" t="s">
        <v>168</v>
      </c>
    </row>
    <row r="6" spans="1:3">
      <c r="A6" s="3" t="s">
        <v>228</v>
      </c>
    </row>
    <row r="7" spans="1:3">
      <c r="A7" s="4" t="s">
        <v>229</v>
      </c>
      <c r="C7" s="6" t="n">
        <v>2867876</v>
      </c>
    </row>
    <row r="8" spans="1:3">
      <c r="A8" s="4" t="s">
        <v>226</v>
      </c>
      <c r="C8" s="4" t="s">
        <v>40</v>
      </c>
    </row>
    <row r="9" spans="1:3">
      <c r="A9" s="4" t="s">
        <v>230</v>
      </c>
      <c r="C9" s="4" t="s">
        <v>40</v>
      </c>
    </row>
    <row r="10" spans="1:3">
      <c r="A10" s="4" t="s">
        <v>231</v>
      </c>
      <c r="C10" s="6" t="n">
        <v>-729707</v>
      </c>
    </row>
    <row r="11" spans="1:3">
      <c r="A11" s="4" t="s">
        <v>232</v>
      </c>
      <c r="C11" s="6" t="n">
        <v>2138169</v>
      </c>
    </row>
    <row r="12" spans="1:3">
      <c r="A12" s="4" t="s">
        <v>233</v>
      </c>
      <c r="C12" s="6" t="n">
        <v>1497243</v>
      </c>
    </row>
    <row r="13" spans="1:3">
      <c r="A13" s="3" t="s">
        <v>234</v>
      </c>
    </row>
    <row r="14" spans="1:3">
      <c r="A14" s="4" t="s">
        <v>229</v>
      </c>
      <c r="C14" s="9" t="n">
        <v>0.3</v>
      </c>
    </row>
    <row r="15" spans="1:3">
      <c r="A15" s="4" t="s">
        <v>226</v>
      </c>
      <c r="C15" s="4" t="s">
        <v>40</v>
      </c>
    </row>
    <row r="16" spans="1:3">
      <c r="A16" s="4" t="s">
        <v>230</v>
      </c>
      <c r="C16" s="4" t="s">
        <v>40</v>
      </c>
    </row>
    <row r="17" spans="1:3">
      <c r="A17" s="4" t="s">
        <v>231</v>
      </c>
      <c r="C17" s="10" t="n">
        <v>0.07000000000000001</v>
      </c>
    </row>
    <row r="18" spans="1:3">
      <c r="A18" s="4" t="s">
        <v>232</v>
      </c>
      <c r="C18" s="10" t="n">
        <v>0.38</v>
      </c>
    </row>
    <row r="19" spans="1:3">
      <c r="A19" s="4" t="s">
        <v>233</v>
      </c>
      <c r="C19" s="9" t="n">
        <v>0.42</v>
      </c>
    </row>
    <row r="20" spans="1:3">
      <c r="A20" s="3" t="s">
        <v>235</v>
      </c>
    </row>
    <row r="21" spans="1:3">
      <c r="A21" s="4" t="s">
        <v>229</v>
      </c>
      <c r="C21" s="4" t="s">
        <v>40</v>
      </c>
    </row>
    <row r="22" spans="1:3">
      <c r="A22" s="4" t="s">
        <v>232</v>
      </c>
      <c r="C22" s="4" t="s">
        <v>40</v>
      </c>
    </row>
    <row r="23" spans="1:3">
      <c r="A23" s="4" t="s">
        <v>236</v>
      </c>
      <c r="C23" s="4" t="s">
        <v>237</v>
      </c>
    </row>
    <row r="24" spans="1:3">
      <c r="A24" s="4" t="s">
        <v>238</v>
      </c>
      <c r="C2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40</v>
      </c>
      <c r="B1" s="2" t="s">
        <v>183</v>
      </c>
      <c r="C1" s="2" t="s">
        <v>1</v>
      </c>
    </row>
    <row r="2" spans="1:3">
      <c r="B2" s="2" t="s">
        <v>221</v>
      </c>
      <c r="C2" s="2" t="s">
        <v>2</v>
      </c>
    </row>
    <row r="3" spans="1:3">
      <c r="A3" s="3" t="s">
        <v>241</v>
      </c>
    </row>
    <row r="4" spans="1:3">
      <c r="A4" s="4" t="s">
        <v>226</v>
      </c>
      <c r="B4" s="6" t="n">
        <v>300000</v>
      </c>
    </row>
    <row r="5" spans="1:3">
      <c r="A5" s="4" t="s">
        <v>168</v>
      </c>
    </row>
    <row r="6" spans="1:3">
      <c r="A6" s="3" t="s">
        <v>241</v>
      </c>
    </row>
    <row r="7" spans="1:3">
      <c r="A7" s="4" t="s">
        <v>229</v>
      </c>
      <c r="C7" s="6" t="n">
        <v>1365926</v>
      </c>
    </row>
    <row r="8" spans="1:3">
      <c r="A8" s="4" t="s">
        <v>226</v>
      </c>
      <c r="C8" s="4" t="s">
        <v>40</v>
      </c>
    </row>
    <row r="9" spans="1:3">
      <c r="A9" s="4" t="s">
        <v>242</v>
      </c>
      <c r="C9" s="6" t="n">
        <v>-725000</v>
      </c>
    </row>
    <row r="10" spans="1:3">
      <c r="A10" s="4" t="s">
        <v>231</v>
      </c>
      <c r="C10" s="4" t="s">
        <v>40</v>
      </c>
    </row>
    <row r="11" spans="1:3">
      <c r="A11" s="4" t="s">
        <v>232</v>
      </c>
      <c r="C11" s="6" t="n">
        <v>640926</v>
      </c>
    </row>
    <row r="12" spans="1:3">
      <c r="A12" s="3" t="s">
        <v>234</v>
      </c>
    </row>
    <row r="13" spans="1:3">
      <c r="A13" s="4" t="s">
        <v>229</v>
      </c>
      <c r="C13" s="9" t="n">
        <v>0.18</v>
      </c>
    </row>
    <row r="14" spans="1:3">
      <c r="A14" s="4" t="s">
        <v>226</v>
      </c>
      <c r="C14" s="4" t="s">
        <v>40</v>
      </c>
    </row>
    <row r="15" spans="1:3">
      <c r="A15" s="4" t="s">
        <v>242</v>
      </c>
      <c r="C15" s="10" t="n">
        <v>0.48</v>
      </c>
    </row>
    <row r="16" spans="1:3">
      <c r="A16" s="4" t="s">
        <v>231</v>
      </c>
      <c r="C16" s="4" t="s">
        <v>40</v>
      </c>
    </row>
    <row r="17" spans="1:3">
      <c r="A17" s="4" t="s">
        <v>232</v>
      </c>
      <c r="C17" s="9" t="n">
        <v>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5"/>
    <col customWidth="1" max="3" min="3" width="23"/>
    <col customWidth="1" max="4" min="4" width="26"/>
  </cols>
  <sheetData>
    <row r="1" spans="1:4">
      <c r="A1" s="1" t="s">
        <v>243</v>
      </c>
      <c r="B1" s="2" t="s">
        <v>183</v>
      </c>
      <c r="C1" s="2" t="s">
        <v>1</v>
      </c>
      <c r="D1" s="2" t="s">
        <v>184</v>
      </c>
    </row>
    <row r="2" spans="1:4">
      <c r="B2" s="2" t="s">
        <v>221</v>
      </c>
      <c r="C2" s="2" t="s">
        <v>2</v>
      </c>
      <c r="D2" s="2" t="s">
        <v>25</v>
      </c>
    </row>
    <row r="3" spans="1:4">
      <c r="A3" s="3" t="s">
        <v>244</v>
      </c>
    </row>
    <row r="4" spans="1:4">
      <c r="A4" s="4" t="s">
        <v>226</v>
      </c>
      <c r="B4" s="6" t="n">
        <v>300000</v>
      </c>
    </row>
    <row r="5" spans="1:4">
      <c r="A5" s="4" t="s">
        <v>163</v>
      </c>
    </row>
    <row r="6" spans="1:4">
      <c r="A6" s="3" t="s">
        <v>244</v>
      </c>
    </row>
    <row r="7" spans="1:4">
      <c r="A7" s="4" t="s">
        <v>229</v>
      </c>
      <c r="C7" s="6" t="n">
        <v>27717614</v>
      </c>
    </row>
    <row r="8" spans="1:4">
      <c r="A8" s="4" t="s">
        <v>226</v>
      </c>
      <c r="C8" s="6" t="n">
        <v>2178554</v>
      </c>
    </row>
    <row r="9" spans="1:4">
      <c r="A9" s="4" t="s">
        <v>230</v>
      </c>
      <c r="C9" s="6" t="n">
        <v>-5000000</v>
      </c>
    </row>
    <row r="10" spans="1:4">
      <c r="A10" s="4" t="s">
        <v>231</v>
      </c>
      <c r="C10" s="6" t="n">
        <v>-250000</v>
      </c>
    </row>
    <row r="11" spans="1:4">
      <c r="A11" s="4" t="s">
        <v>232</v>
      </c>
      <c r="C11" s="6" t="n">
        <v>24646168</v>
      </c>
      <c r="D11" s="6" t="n">
        <v>27717614</v>
      </c>
    </row>
    <row r="12" spans="1:4">
      <c r="A12" s="4" t="s">
        <v>233</v>
      </c>
      <c r="C12" s="6" t="n">
        <v>24505168</v>
      </c>
    </row>
    <row r="13" spans="1:4">
      <c r="A13" s="3" t="s">
        <v>234</v>
      </c>
    </row>
    <row r="14" spans="1:4">
      <c r="A14" s="4" t="s">
        <v>229</v>
      </c>
      <c r="C14" s="9" t="n">
        <v>0.25</v>
      </c>
    </row>
    <row r="15" spans="1:4">
      <c r="A15" s="4" t="s">
        <v>226</v>
      </c>
      <c r="C15" s="10" t="n">
        <v>0.4</v>
      </c>
    </row>
    <row r="16" spans="1:4">
      <c r="A16" s="4" t="s">
        <v>230</v>
      </c>
      <c r="C16" s="4" t="s">
        <v>40</v>
      </c>
    </row>
    <row r="17" spans="1:4">
      <c r="A17" s="4" t="s">
        <v>231</v>
      </c>
      <c r="C17" s="4" t="s">
        <v>40</v>
      </c>
    </row>
    <row r="18" spans="1:4">
      <c r="A18" s="4" t="s">
        <v>232</v>
      </c>
      <c r="C18" s="10" t="n">
        <v>0.29</v>
      </c>
      <c r="D18" s="9" t="n">
        <v>0.25</v>
      </c>
    </row>
    <row r="19" spans="1:4">
      <c r="A19" s="4" t="s">
        <v>233</v>
      </c>
      <c r="C19" s="9" t="n">
        <v>0.29</v>
      </c>
    </row>
    <row r="20" spans="1:4">
      <c r="A20" s="3" t="s">
        <v>235</v>
      </c>
    </row>
    <row r="21" spans="1:4">
      <c r="A21" s="4" t="s">
        <v>229</v>
      </c>
      <c r="C21" s="4" t="s">
        <v>40</v>
      </c>
    </row>
    <row r="22" spans="1:4">
      <c r="A22" s="4" t="s">
        <v>232</v>
      </c>
      <c r="C22" s="4" t="s">
        <v>40</v>
      </c>
      <c r="D22" s="4" t="s">
        <v>40</v>
      </c>
    </row>
    <row r="23" spans="1:4">
      <c r="A23" s="4" t="s">
        <v>236</v>
      </c>
      <c r="C23" s="4" t="s">
        <v>245</v>
      </c>
      <c r="D23" s="4" t="s">
        <v>246</v>
      </c>
    </row>
    <row r="24" spans="1:4">
      <c r="A24" s="4" t="s">
        <v>238</v>
      </c>
      <c r="C2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47</v>
      </c>
      <c r="B1" s="2" t="s">
        <v>183</v>
      </c>
      <c r="C1" s="2" t="s">
        <v>1</v>
      </c>
    </row>
    <row r="2" spans="1:3">
      <c r="B2" s="2" t="s">
        <v>221</v>
      </c>
      <c r="C2" s="2" t="s">
        <v>2</v>
      </c>
    </row>
    <row r="3" spans="1:3">
      <c r="A3" s="3" t="s">
        <v>248</v>
      </c>
    </row>
    <row r="4" spans="1:3">
      <c r="A4" s="4" t="s">
        <v>226</v>
      </c>
      <c r="B4" s="6" t="n">
        <v>300000</v>
      </c>
    </row>
    <row r="5" spans="1:3">
      <c r="A5" s="4" t="s">
        <v>163</v>
      </c>
    </row>
    <row r="6" spans="1:3">
      <c r="A6" s="3" t="s">
        <v>248</v>
      </c>
    </row>
    <row r="7" spans="1:3">
      <c r="A7" s="4" t="s">
        <v>229</v>
      </c>
      <c r="C7" s="6" t="n">
        <v>173000</v>
      </c>
    </row>
    <row r="8" spans="1:3">
      <c r="A8" s="4" t="s">
        <v>226</v>
      </c>
      <c r="C8" s="6" t="n">
        <v>2178554</v>
      </c>
    </row>
    <row r="9" spans="1:3">
      <c r="A9" s="4" t="s">
        <v>242</v>
      </c>
      <c r="C9" s="6" t="n">
        <v>-2160554</v>
      </c>
    </row>
    <row r="10" spans="1:3">
      <c r="A10" s="4" t="s">
        <v>231</v>
      </c>
      <c r="C10" s="6" t="n">
        <v>-50000</v>
      </c>
    </row>
    <row r="11" spans="1:3">
      <c r="A11" s="4" t="s">
        <v>232</v>
      </c>
      <c r="C11" s="6" t="n">
        <v>141000</v>
      </c>
    </row>
    <row r="12" spans="1:3">
      <c r="A12" s="3" t="s">
        <v>249</v>
      </c>
    </row>
    <row r="13" spans="1:3">
      <c r="A13" s="4" t="s">
        <v>229</v>
      </c>
      <c r="C13" s="9" t="n">
        <v>0.18</v>
      </c>
    </row>
    <row r="14" spans="1:3">
      <c r="A14" s="4" t="s">
        <v>226</v>
      </c>
      <c r="C14" s="10" t="n">
        <v>0.4</v>
      </c>
    </row>
    <row r="15" spans="1:3">
      <c r="A15" s="4" t="s">
        <v>242</v>
      </c>
      <c r="C15" s="10" t="n">
        <v>0.4</v>
      </c>
    </row>
    <row r="16" spans="1:3">
      <c r="A16" s="4" t="s">
        <v>231</v>
      </c>
      <c r="C16" s="10" t="n">
        <v>0.5</v>
      </c>
    </row>
    <row r="17" spans="1:3">
      <c r="A17" s="4" t="s">
        <v>232</v>
      </c>
      <c r="C17" s="10" t="n">
        <v>0.29</v>
      </c>
    </row>
    <row r="18" spans="1:3">
      <c r="A18" s="3" t="s">
        <v>250</v>
      </c>
    </row>
    <row r="19" spans="1:3">
      <c r="A19" s="4" t="s">
        <v>229</v>
      </c>
      <c r="C19" s="10" t="n">
        <v>0.24</v>
      </c>
    </row>
    <row r="20" spans="1:3">
      <c r="A20" s="4" t="s">
        <v>226</v>
      </c>
      <c r="C20" s="4" t="s">
        <v>40</v>
      </c>
    </row>
    <row r="21" spans="1:3">
      <c r="A21" s="4" t="s">
        <v>242</v>
      </c>
      <c r="C21" s="6" t="n">
        <v>0</v>
      </c>
    </row>
    <row r="22" spans="1:3">
      <c r="A22" s="4" t="s">
        <v>231</v>
      </c>
      <c r="C22" s="10" t="n">
        <v>0.5</v>
      </c>
    </row>
    <row r="23" spans="1:3">
      <c r="A23" s="4" t="s">
        <v>232</v>
      </c>
      <c r="C23" s="9" t="n">
        <v>0.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1</v>
      </c>
      <c r="B1" s="2" t="s">
        <v>183</v>
      </c>
    </row>
    <row r="2" spans="1:4">
      <c r="B2" s="2" t="s">
        <v>252</v>
      </c>
      <c r="C2" s="2" t="s">
        <v>253</v>
      </c>
      <c r="D2" s="2" t="s">
        <v>221</v>
      </c>
    </row>
    <row r="3" spans="1:4">
      <c r="A3" s="3" t="s">
        <v>254</v>
      </c>
    </row>
    <row r="4" spans="1:4">
      <c r="A4" s="4" t="s">
        <v>255</v>
      </c>
      <c r="D4" s="6" t="n">
        <v>300000</v>
      </c>
    </row>
    <row r="5" spans="1:4">
      <c r="A5" s="4" t="s">
        <v>256</v>
      </c>
    </row>
    <row r="6" spans="1:4">
      <c r="A6" s="3" t="s">
        <v>254</v>
      </c>
    </row>
    <row r="7" spans="1:4">
      <c r="A7" s="4" t="s">
        <v>257</v>
      </c>
      <c r="C7" s="6" t="n">
        <v>100000</v>
      </c>
    </row>
    <row r="8" spans="1:4">
      <c r="A8" s="4" t="s">
        <v>258</v>
      </c>
      <c r="C8" s="9" t="n">
        <v>0.05</v>
      </c>
    </row>
    <row r="9" spans="1:4">
      <c r="A9" s="4" t="s">
        <v>259</v>
      </c>
      <c r="B9" s="6" t="n">
        <v>91214</v>
      </c>
    </row>
    <row r="10" spans="1:4">
      <c r="A10" s="4" t="s">
        <v>255</v>
      </c>
      <c r="C10" s="6" t="n">
        <v>5000000</v>
      </c>
    </row>
    <row r="11" spans="1:4">
      <c r="A11" s="4" t="s">
        <v>260</v>
      </c>
      <c r="C11" s="9" t="n">
        <v>0.05</v>
      </c>
    </row>
    <row r="12" spans="1:4">
      <c r="A12" s="4" t="s">
        <v>261</v>
      </c>
    </row>
    <row r="13" spans="1:4">
      <c r="A13" s="3" t="s">
        <v>254</v>
      </c>
    </row>
    <row r="14" spans="1:4">
      <c r="A14" s="4" t="s">
        <v>255</v>
      </c>
      <c r="C14" s="6" t="n">
        <v>1000000</v>
      </c>
    </row>
    <row r="15" spans="1:4">
      <c r="A15" s="4" t="s">
        <v>262</v>
      </c>
    </row>
    <row r="16" spans="1:4">
      <c r="A16" s="3" t="s">
        <v>254</v>
      </c>
    </row>
    <row r="17" spans="1:4">
      <c r="A17" s="4" t="s">
        <v>255</v>
      </c>
      <c r="C17" s="6" t="n">
        <v>1000000</v>
      </c>
    </row>
    <row r="18" spans="1:4">
      <c r="A18" s="4" t="s">
        <v>263</v>
      </c>
    </row>
    <row r="19" spans="1:4">
      <c r="A19" s="3" t="s">
        <v>254</v>
      </c>
    </row>
    <row r="20" spans="1:4">
      <c r="A20" s="4" t="s">
        <v>255</v>
      </c>
      <c r="C20" s="6" t="n">
        <v>1000000</v>
      </c>
    </row>
    <row r="21" spans="1:4">
      <c r="A21" s="4" t="s">
        <v>264</v>
      </c>
    </row>
    <row r="22" spans="1:4">
      <c r="A22" s="3" t="s">
        <v>254</v>
      </c>
    </row>
    <row r="23" spans="1:4">
      <c r="A23" s="4" t="s">
        <v>255</v>
      </c>
      <c r="C23" s="6" t="n">
        <v>1000000</v>
      </c>
    </row>
    <row r="24" spans="1:4">
      <c r="A24" s="4" t="s">
        <v>265</v>
      </c>
    </row>
    <row r="25" spans="1:4">
      <c r="A25" s="3" t="s">
        <v>254</v>
      </c>
    </row>
    <row r="26" spans="1:4">
      <c r="A26" s="4" t="s">
        <v>255</v>
      </c>
      <c r="C26" s="6" t="n">
        <v>100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8</v>
      </c>
      <c r="B1" s="2" t="s">
        <v>2</v>
      </c>
      <c r="C1" s="2" t="s">
        <v>25</v>
      </c>
    </row>
    <row r="2" spans="1:3">
      <c r="A2" s="3" t="s">
        <v>59</v>
      </c>
    </row>
    <row r="3" spans="1:3">
      <c r="A3" s="4" t="s">
        <v>60</v>
      </c>
      <c r="B3" s="7" t="n">
        <v>182970</v>
      </c>
      <c r="C3" s="7" t="n">
        <v>365940</v>
      </c>
    </row>
    <row r="4" spans="1:3">
      <c r="A4" s="4" t="s">
        <v>61</v>
      </c>
      <c r="B4" s="7" t="n">
        <v>450751</v>
      </c>
      <c r="C4" s="7" t="n">
        <v>514545</v>
      </c>
    </row>
    <row r="5" spans="1:3">
      <c r="A5" s="4" t="s">
        <v>62</v>
      </c>
      <c r="B5" s="8" t="n">
        <v>0.001</v>
      </c>
      <c r="C5" s="8" t="n">
        <v>0.001</v>
      </c>
    </row>
    <row r="6" spans="1:3">
      <c r="A6" s="4" t="s">
        <v>63</v>
      </c>
      <c r="B6" s="6" t="n">
        <v>456068</v>
      </c>
      <c r="C6" s="6" t="n">
        <v>4884859</v>
      </c>
    </row>
    <row r="7" spans="1:3">
      <c r="A7" s="4" t="s">
        <v>64</v>
      </c>
      <c r="B7" s="6" t="n">
        <v>456068</v>
      </c>
      <c r="C7" s="6" t="n">
        <v>4884859</v>
      </c>
    </row>
    <row r="8" spans="1:3">
      <c r="A8" s="4" t="s">
        <v>65</v>
      </c>
      <c r="B8" s="6" t="n">
        <v>456068</v>
      </c>
      <c r="C8" s="6" t="n">
        <v>4884859</v>
      </c>
    </row>
    <row r="9" spans="1:3">
      <c r="A9" s="4" t="s">
        <v>66</v>
      </c>
      <c r="B9" s="7" t="n">
        <v>0</v>
      </c>
      <c r="C9" s="7" t="n">
        <v>0</v>
      </c>
    </row>
    <row r="10" spans="1:3">
      <c r="A10" s="4" t="s">
        <v>67</v>
      </c>
      <c r="B10" s="6" t="n">
        <v>125000000</v>
      </c>
      <c r="C10" s="6" t="n">
        <v>125000000</v>
      </c>
    </row>
    <row r="11" spans="1:3">
      <c r="A11" s="4" t="s">
        <v>68</v>
      </c>
      <c r="B11" s="6" t="n">
        <v>71864318</v>
      </c>
      <c r="C11" s="6" t="n">
        <v>62398303</v>
      </c>
    </row>
    <row r="12" spans="1:3">
      <c r="A12" s="4" t="s">
        <v>69</v>
      </c>
      <c r="B12" s="6" t="n">
        <v>71864318</v>
      </c>
      <c r="C12" s="6" t="n">
        <v>623983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979605</v>
      </c>
      <c r="C4" s="7" t="n">
        <v>1815129</v>
      </c>
      <c r="D4" s="7" t="n">
        <v>3861398</v>
      </c>
      <c r="E4" s="7" t="n">
        <v>3055795</v>
      </c>
    </row>
    <row r="5" spans="1:5">
      <c r="A5" s="3" t="s">
        <v>75</v>
      </c>
    </row>
    <row r="6" spans="1:5">
      <c r="A6" s="4" t="s">
        <v>76</v>
      </c>
      <c r="B6" s="6" t="n">
        <v>2019400</v>
      </c>
      <c r="C6" s="6" t="n">
        <v>1802726</v>
      </c>
      <c r="D6" s="6" t="n">
        <v>3951037</v>
      </c>
      <c r="E6" s="6" t="n">
        <v>3070644</v>
      </c>
    </row>
    <row r="7" spans="1:5">
      <c r="A7" s="4" t="s">
        <v>77</v>
      </c>
      <c r="B7" s="6" t="n">
        <v>289783</v>
      </c>
      <c r="C7" s="6" t="n">
        <v>548898</v>
      </c>
      <c r="D7" s="6" t="n">
        <v>709701</v>
      </c>
      <c r="E7" s="6" t="n">
        <v>1108016</v>
      </c>
    </row>
    <row r="8" spans="1:5">
      <c r="A8" s="4" t="s">
        <v>78</v>
      </c>
      <c r="B8" s="6" t="n">
        <v>70911</v>
      </c>
      <c r="C8" s="6" t="n">
        <v>125745</v>
      </c>
      <c r="D8" s="6" t="n">
        <v>151526</v>
      </c>
      <c r="E8" s="6" t="n">
        <v>147963</v>
      </c>
    </row>
    <row r="9" spans="1:5">
      <c r="A9" s="4" t="s">
        <v>79</v>
      </c>
      <c r="B9" s="6" t="n">
        <v>161378</v>
      </c>
      <c r="C9" s="6" t="n">
        <v>139376</v>
      </c>
      <c r="D9" s="6" t="n">
        <v>350076</v>
      </c>
      <c r="E9" s="6" t="n">
        <v>252224</v>
      </c>
    </row>
    <row r="10" spans="1:5">
      <c r="A10" s="4" t="s">
        <v>80</v>
      </c>
      <c r="B10" s="6" t="n">
        <v>2541472</v>
      </c>
      <c r="C10" s="6" t="n">
        <v>2616745</v>
      </c>
      <c r="D10" s="6" t="n">
        <v>5162340</v>
      </c>
      <c r="E10" s="6" t="n">
        <v>4578847</v>
      </c>
    </row>
    <row r="11" spans="1:5">
      <c r="A11" s="4" t="s">
        <v>81</v>
      </c>
      <c r="B11" s="6" t="n">
        <v>-561867</v>
      </c>
      <c r="C11" s="6" t="n">
        <v>-801616</v>
      </c>
      <c r="D11" s="6" t="n">
        <v>-1300942</v>
      </c>
      <c r="E11" s="6" t="n">
        <v>-1523052</v>
      </c>
    </row>
    <row r="12" spans="1:5">
      <c r="A12" s="3" t="s">
        <v>82</v>
      </c>
    </row>
    <row r="13" spans="1:5">
      <c r="A13" s="4" t="s">
        <v>83</v>
      </c>
      <c r="B13" s="6" t="n">
        <v>-186077</v>
      </c>
      <c r="C13" s="6" t="n">
        <v>-194548</v>
      </c>
      <c r="D13" s="6" t="n">
        <v>-371837</v>
      </c>
      <c r="E13" s="6" t="n">
        <v>-376037</v>
      </c>
    </row>
    <row r="14" spans="1:5">
      <c r="A14" s="4" t="s">
        <v>84</v>
      </c>
      <c r="B14" s="6" t="n">
        <v>-747944</v>
      </c>
      <c r="C14" s="6" t="n">
        <v>-996164</v>
      </c>
      <c r="D14" s="6" t="n">
        <v>-1672779</v>
      </c>
      <c r="E14" s="6" t="n">
        <v>-1899089</v>
      </c>
    </row>
    <row r="15" spans="1:5">
      <c r="A15" s="4" t="s">
        <v>85</v>
      </c>
      <c r="B15" s="6" t="n">
        <v>-95255</v>
      </c>
      <c r="C15" s="6" t="n">
        <v>-138789</v>
      </c>
      <c r="D15" s="6" t="n">
        <v>-203299</v>
      </c>
      <c r="E15" s="6" t="n">
        <v>-204273</v>
      </c>
    </row>
    <row r="16" spans="1:5">
      <c r="A16" s="4" t="s">
        <v>86</v>
      </c>
      <c r="B16" s="6" t="n">
        <v>-652689</v>
      </c>
      <c r="C16" s="6" t="n">
        <v>-857375</v>
      </c>
      <c r="D16" s="6" t="n">
        <v>-1469480</v>
      </c>
      <c r="E16" s="6" t="n">
        <v>-1694816</v>
      </c>
    </row>
    <row r="17" spans="1:5">
      <c r="A17" s="4" t="s">
        <v>84</v>
      </c>
      <c r="B17" s="7" t="n">
        <v>-747944</v>
      </c>
      <c r="C17" s="7" t="n">
        <v>-996164</v>
      </c>
      <c r="D17" s="7" t="n">
        <v>-1672779</v>
      </c>
      <c r="E17" s="7" t="n">
        <v>-1899089</v>
      </c>
    </row>
    <row r="18" spans="1:5">
      <c r="A18" s="4" t="s">
        <v>87</v>
      </c>
      <c r="B18" s="9" t="n">
        <v>-0.01</v>
      </c>
      <c r="C18" s="9" t="n">
        <v>-0.02</v>
      </c>
      <c r="D18" s="9" t="n">
        <v>-0.02</v>
      </c>
      <c r="E18" s="9" t="n">
        <v>-0.04</v>
      </c>
    </row>
    <row r="19" spans="1:5">
      <c r="A19" s="4" t="s">
        <v>88</v>
      </c>
      <c r="B19" s="6" t="n">
        <v>71122105</v>
      </c>
      <c r="C19" s="6" t="n">
        <v>50436065</v>
      </c>
      <c r="D19" s="6" t="n">
        <v>69203020</v>
      </c>
      <c r="E19" s="6" t="n">
        <v>497184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v>
      </c>
      <c r="B1" s="2" t="s">
        <v>71</v>
      </c>
      <c r="D1" s="2" t="s">
        <v>1</v>
      </c>
    </row>
    <row r="2" spans="1:5">
      <c r="B2" s="2" t="s">
        <v>2</v>
      </c>
      <c r="C2" s="2" t="s">
        <v>72</v>
      </c>
      <c r="D2" s="2" t="s">
        <v>2</v>
      </c>
      <c r="E2" s="2" t="s">
        <v>72</v>
      </c>
    </row>
    <row r="3" spans="1:5">
      <c r="A3" s="3" t="s">
        <v>73</v>
      </c>
    </row>
    <row r="4" spans="1:5">
      <c r="A4" s="4" t="s">
        <v>90</v>
      </c>
      <c r="B4" s="7" t="n">
        <v>100300</v>
      </c>
      <c r="C4" s="7" t="n">
        <v>100300</v>
      </c>
      <c r="D4" s="7" t="n">
        <v>200600</v>
      </c>
      <c r="E4" s="7" t="n">
        <v>200600</v>
      </c>
    </row>
    <row r="5" spans="1:5">
      <c r="A5" s="4" t="s">
        <v>91</v>
      </c>
      <c r="B5" s="7" t="n">
        <v>32500</v>
      </c>
      <c r="C5" s="7" t="n">
        <v>33100</v>
      </c>
      <c r="D5" s="7" t="n">
        <v>65812</v>
      </c>
      <c r="E5" s="7" t="n">
        <v>678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92</v>
      </c>
      <c r="B1" s="2" t="s">
        <v>1</v>
      </c>
    </row>
    <row r="2" spans="1:3">
      <c r="B2" s="2" t="s">
        <v>2</v>
      </c>
      <c r="C2" s="2" t="s">
        <v>72</v>
      </c>
    </row>
    <row r="3" spans="1:3">
      <c r="A3" s="3" t="s">
        <v>93</v>
      </c>
    </row>
    <row r="4" spans="1:3">
      <c r="A4" s="4" t="s">
        <v>94</v>
      </c>
      <c r="B4" s="7" t="n">
        <v>-1053566</v>
      </c>
      <c r="C4" s="7" t="n">
        <v>-1168168</v>
      </c>
    </row>
    <row r="5" spans="1:3">
      <c r="A5" s="3" t="s">
        <v>95</v>
      </c>
    </row>
    <row r="6" spans="1:3">
      <c r="A6" s="4" t="s">
        <v>96</v>
      </c>
      <c r="B6" s="6" t="n">
        <v>-15564</v>
      </c>
      <c r="C6" s="6" t="n">
        <v>-1283414</v>
      </c>
    </row>
    <row r="7" spans="1:3">
      <c r="A7" s="4" t="s">
        <v>97</v>
      </c>
      <c r="B7" s="6" t="n">
        <v>-15564</v>
      </c>
      <c r="C7" s="6" t="n">
        <v>-1283414</v>
      </c>
    </row>
    <row r="8" spans="1:3">
      <c r="A8" s="3" t="s">
        <v>98</v>
      </c>
    </row>
    <row r="9" spans="1:3">
      <c r="A9" s="4" t="s">
        <v>99</v>
      </c>
      <c r="B9" s="6" t="n">
        <v>75000</v>
      </c>
      <c r="C9" s="6" t="n">
        <v>625566</v>
      </c>
    </row>
    <row r="10" spans="1:3">
      <c r="A10" s="4" t="s">
        <v>100</v>
      </c>
      <c r="B10" s="6" t="n">
        <v>-75938</v>
      </c>
      <c r="C10" s="6" t="n">
        <v>-7934</v>
      </c>
    </row>
    <row r="11" spans="1:3">
      <c r="A11" s="4" t="s">
        <v>101</v>
      </c>
      <c r="B11" s="6" t="n">
        <v>125000</v>
      </c>
      <c r="C11" s="4" t="s">
        <v>40</v>
      </c>
    </row>
    <row r="12" spans="1:3">
      <c r="A12" s="4" t="s">
        <v>102</v>
      </c>
      <c r="B12" s="6" t="n">
        <v>-25600</v>
      </c>
      <c r="C12" s="4" t="s">
        <v>40</v>
      </c>
    </row>
    <row r="13" spans="1:3">
      <c r="A13" s="4" t="s">
        <v>103</v>
      </c>
      <c r="B13" s="6" t="n">
        <v>-50000</v>
      </c>
      <c r="C13" s="4" t="s">
        <v>40</v>
      </c>
    </row>
    <row r="14" spans="1:3">
      <c r="A14" s="4" t="s">
        <v>104</v>
      </c>
      <c r="B14" s="6" t="n">
        <v>-400000</v>
      </c>
      <c r="C14" s="6" t="n">
        <v>-25000</v>
      </c>
    </row>
    <row r="15" spans="1:3">
      <c r="A15" s="4" t="s">
        <v>105</v>
      </c>
      <c r="B15" s="6" t="n">
        <v>424110</v>
      </c>
      <c r="C15" s="6" t="n">
        <v>564666</v>
      </c>
    </row>
    <row r="16" spans="1:3">
      <c r="A16" s="4" t="s">
        <v>106</v>
      </c>
      <c r="B16" s="4" t="s">
        <v>40</v>
      </c>
      <c r="C16" s="4" t="s">
        <v>40</v>
      </c>
    </row>
    <row r="17" spans="1:3">
      <c r="A17" s="4" t="s">
        <v>107</v>
      </c>
      <c r="B17" s="4" t="s">
        <v>40</v>
      </c>
      <c r="C17" s="6" t="n">
        <v>300771</v>
      </c>
    </row>
    <row r="18" spans="1:3">
      <c r="A18" s="4" t="s">
        <v>108</v>
      </c>
      <c r="B18" s="4" t="s">
        <v>40</v>
      </c>
      <c r="C18" s="6" t="n">
        <v>180000</v>
      </c>
    </row>
    <row r="19" spans="1:3">
      <c r="A19" s="4" t="s">
        <v>109</v>
      </c>
      <c r="B19" s="6" t="n">
        <v>72572</v>
      </c>
      <c r="C19" s="6" t="n">
        <v>1638069</v>
      </c>
    </row>
    <row r="20" spans="1:3">
      <c r="A20" s="4" t="s">
        <v>110</v>
      </c>
      <c r="B20" s="6" t="n">
        <v>-996558</v>
      </c>
      <c r="C20" s="6" t="n">
        <v>-813513</v>
      </c>
    </row>
    <row r="21" spans="1:3">
      <c r="A21" s="4" t="s">
        <v>111</v>
      </c>
      <c r="B21" s="6" t="n">
        <v>1107330</v>
      </c>
      <c r="C21" s="6" t="n">
        <v>1182099</v>
      </c>
    </row>
    <row r="22" spans="1:3">
      <c r="A22" s="4" t="s">
        <v>112</v>
      </c>
      <c r="B22" s="7" t="n">
        <v>110772</v>
      </c>
      <c r="C22" s="7" t="n">
        <v>3685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36"/>
    <col customWidth="1" max="5" min="5" width="29"/>
    <col customWidth="1" max="6" min="6" width="33"/>
    <col customWidth="1" max="7" min="7" width="12"/>
  </cols>
  <sheetData>
    <row r="1" spans="1:7">
      <c r="A1" s="1" t="s">
        <v>113</v>
      </c>
      <c r="B1" s="2" t="s">
        <v>114</v>
      </c>
      <c r="C1" s="2" t="s">
        <v>115</v>
      </c>
      <c r="D1" s="2" t="s">
        <v>116</v>
      </c>
      <c r="E1" s="2" t="s">
        <v>117</v>
      </c>
      <c r="F1" s="2" t="s">
        <v>118</v>
      </c>
      <c r="G1" s="2" t="s">
        <v>119</v>
      </c>
    </row>
    <row r="2" spans="1:7">
      <c r="A2" s="4" t="s">
        <v>120</v>
      </c>
      <c r="B2" s="7" t="n">
        <v>9799319</v>
      </c>
      <c r="C2" s="7" t="n">
        <v>248994</v>
      </c>
      <c r="D2" s="7" t="n">
        <v>3873710</v>
      </c>
      <c r="E2" s="7" t="n">
        <v>-12092077</v>
      </c>
      <c r="F2" s="7" t="n">
        <v>602206</v>
      </c>
      <c r="G2" s="7" t="n">
        <v>2432152</v>
      </c>
    </row>
    <row r="3" spans="1:7">
      <c r="A3" s="4" t="s">
        <v>121</v>
      </c>
      <c r="B3" s="6" t="n">
        <v>62398303</v>
      </c>
      <c r="C3" s="6" t="n">
        <v>4884859</v>
      </c>
      <c r="G3" s="6" t="n">
        <v>62398303</v>
      </c>
    </row>
    <row r="4" spans="1:7">
      <c r="A4" s="4" t="s">
        <v>122</v>
      </c>
      <c r="B4" s="7" t="n">
        <v>241265</v>
      </c>
      <c r="C4" s="4" t="s">
        <v>40</v>
      </c>
      <c r="D4" s="6" t="n">
        <v>182845</v>
      </c>
      <c r="E4" s="4" t="s">
        <v>40</v>
      </c>
      <c r="F4" s="4" t="s">
        <v>40</v>
      </c>
      <c r="G4" s="7" t="n">
        <v>424110</v>
      </c>
    </row>
    <row r="5" spans="1:7">
      <c r="A5" s="4" t="s">
        <v>123</v>
      </c>
      <c r="B5" s="6" t="n">
        <v>2120558</v>
      </c>
      <c r="C5" s="4" t="s">
        <v>40</v>
      </c>
      <c r="G5" s="6" t="n">
        <v>2120558</v>
      </c>
    </row>
    <row r="6" spans="1:7">
      <c r="A6" s="4" t="s">
        <v>124</v>
      </c>
      <c r="B6" s="4" t="s">
        <v>40</v>
      </c>
      <c r="C6" s="4" t="s">
        <v>40</v>
      </c>
      <c r="D6" s="6" t="n">
        <v>117415</v>
      </c>
      <c r="E6" s="4" t="s">
        <v>40</v>
      </c>
      <c r="F6" s="4" t="s">
        <v>40</v>
      </c>
      <c r="G6" s="7" t="n">
        <v>117415</v>
      </c>
    </row>
    <row r="7" spans="1:7">
      <c r="A7" s="4" t="s">
        <v>125</v>
      </c>
      <c r="B7" s="4" t="s">
        <v>40</v>
      </c>
      <c r="C7" s="4" t="s">
        <v>40</v>
      </c>
      <c r="D7" s="4" t="s">
        <v>40</v>
      </c>
      <c r="E7" s="4" t="s">
        <v>40</v>
      </c>
      <c r="F7" s="4" t="s">
        <v>40</v>
      </c>
      <c r="G7" s="4" t="s">
        <v>40</v>
      </c>
    </row>
    <row r="8" spans="1:7">
      <c r="A8" s="4" t="s">
        <v>126</v>
      </c>
      <c r="B8" s="6" t="n">
        <v>2916666</v>
      </c>
      <c r="C8" s="4" t="s">
        <v>40</v>
      </c>
    </row>
    <row r="9" spans="1:7">
      <c r="A9" s="4" t="s">
        <v>127</v>
      </c>
      <c r="B9" s="7" t="n">
        <v>225646</v>
      </c>
      <c r="C9" s="7" t="n">
        <v>-225646</v>
      </c>
      <c r="D9" s="4" t="s">
        <v>40</v>
      </c>
      <c r="E9" s="4" t="s">
        <v>40</v>
      </c>
      <c r="F9" s="4" t="s">
        <v>40</v>
      </c>
      <c r="G9" s="4" t="s">
        <v>40</v>
      </c>
    </row>
    <row r="10" spans="1:7">
      <c r="A10" s="4" t="s">
        <v>128</v>
      </c>
      <c r="B10" s="6" t="n">
        <v>4428791</v>
      </c>
      <c r="C10" s="6" t="n">
        <v>-4428791</v>
      </c>
    </row>
    <row r="11" spans="1:7">
      <c r="A11" s="4" t="s">
        <v>129</v>
      </c>
      <c r="B11" s="4" t="s">
        <v>40</v>
      </c>
      <c r="C11" s="4" t="s">
        <v>40</v>
      </c>
      <c r="D11" s="4" t="s">
        <v>40</v>
      </c>
      <c r="E11" s="4" t="s">
        <v>40</v>
      </c>
      <c r="F11" s="6" t="n">
        <v>75000</v>
      </c>
      <c r="G11" s="6" t="n">
        <v>75000</v>
      </c>
    </row>
    <row r="12" spans="1:7">
      <c r="A12" s="4" t="s">
        <v>130</v>
      </c>
      <c r="B12" s="4" t="s">
        <v>40</v>
      </c>
      <c r="C12" s="4" t="s">
        <v>40</v>
      </c>
      <c r="D12" s="4" t="s">
        <v>40</v>
      </c>
      <c r="E12" s="4" t="s">
        <v>40</v>
      </c>
      <c r="F12" s="6" t="n">
        <v>-75000</v>
      </c>
      <c r="G12" s="6" t="n">
        <v>-75000</v>
      </c>
    </row>
    <row r="13" spans="1:7">
      <c r="A13" s="4" t="s">
        <v>84</v>
      </c>
      <c r="B13" s="4" t="s">
        <v>40</v>
      </c>
      <c r="C13" s="4" t="s">
        <v>40</v>
      </c>
      <c r="D13" s="4" t="s">
        <v>40</v>
      </c>
      <c r="E13" s="6" t="n">
        <v>-1469480</v>
      </c>
      <c r="F13" s="6" t="n">
        <v>-203299</v>
      </c>
      <c r="G13" s="6" t="n">
        <v>-1672779</v>
      </c>
    </row>
    <row r="14" spans="1:7">
      <c r="A14" s="4" t="s">
        <v>131</v>
      </c>
      <c r="B14" s="7" t="n">
        <v>10266230</v>
      </c>
      <c r="C14" s="7" t="n">
        <v>23348</v>
      </c>
      <c r="D14" s="7" t="n">
        <v>4173970</v>
      </c>
      <c r="E14" s="7" t="n">
        <v>-13561557</v>
      </c>
      <c r="F14" s="7" t="n">
        <v>398907</v>
      </c>
      <c r="G14" s="7" t="n">
        <v>1872389</v>
      </c>
    </row>
    <row r="15" spans="1:7">
      <c r="A15" s="4" t="s">
        <v>132</v>
      </c>
      <c r="B15" s="6" t="n">
        <v>71864318</v>
      </c>
      <c r="C15" s="6" t="n">
        <v>456068</v>
      </c>
      <c r="G15" s="6" t="n">
        <v>718643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MANAG</vt:lpstr>
      <vt:lpstr>SIGNIFICANT ACCOUNTING POLICIES</vt:lpstr>
      <vt:lpstr>INTANGIBLE ASSETS</vt:lpstr>
      <vt:lpstr>RELATED PARTY NOTE PAYABLE</vt:lpstr>
      <vt:lpstr>COMMITMENTS AND CONTINGENCIES</vt:lpstr>
      <vt:lpstr>EQUITY</vt:lpstr>
      <vt:lpstr>SUBSEQUENT EVENTS</vt:lpstr>
      <vt:lpstr>SIGNIFICANT ACCOUNTING POLICI15</vt:lpstr>
      <vt:lpstr>INTANGIBLE ASSETS (Tables)</vt:lpstr>
      <vt:lpstr>EQUITY (Tables)</vt:lpstr>
      <vt:lpstr>BASIS OF PRESENTATION AND MAN18</vt:lpstr>
      <vt:lpstr>INTANGIBLE ASSETS (Schedule of </vt:lpstr>
      <vt:lpstr>INTANGIBLE ASSETS (Narrative) (</vt:lpstr>
      <vt:lpstr>RELATED PARTY NOTE PAYABLE (Det</vt:lpstr>
      <vt:lpstr>COMMITMENTS AND CONTINGENCIES (</vt:lpstr>
      <vt:lpstr>EQUITY (Narrative) (Details)</vt:lpstr>
      <vt:lpstr>EQUITY (Schedule of Activity fo</vt:lpstr>
      <vt:lpstr>EQUITY (Schedule of Nonvested S</vt:lpstr>
      <vt:lpstr>EQUITY (Schedule of Activity 26</vt:lpstr>
      <vt:lpstr>EQUITY (Schedule of Nonvested2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5:26:42Z</dcterms:created>
  <dcterms:modified xmlns:dcterms="http://purl.org/dc/terms/" xmlns:xsi="http://www.w3.org/2001/XMLSchema-instance" xsi:type="dcterms:W3CDTF">2016-08-12T15:26:42Z</dcterms:modified>
  <dc:title xmlns:dc="http://purl.org/dc/elements/1.1/">Untitled</dc:title>
  <dc:description xmlns:dc="http://purl.org/dc/elements/1.1/"/>
  <dc:subject xmlns:dc="http://purl.org/dc/elements/1.1/"/>
  <cp:keywords/>
  <cp:category/>
</cp:coreProperties>
</file>